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Operations and Con" sheetId="7" r:id="rId7"/>
    <s:sheet name="2. Significant Accounting Polic" sheetId="8" r:id="rId8"/>
    <s:sheet name="3. Acquisition of 1454004 Alber" sheetId="9" r:id="rId9"/>
    <s:sheet name="4. Acquisition of Business Oper" sheetId="10" r:id="rId10"/>
    <s:sheet name="5. Acquisition of CleanGen Inc." sheetId="11" r:id="rId11"/>
    <s:sheet name="6. Acquisition of 1098541 Alber" sheetId="12" r:id="rId12"/>
    <s:sheet name="7. Accounts Receivable" sheetId="13" r:id="rId13"/>
    <s:sheet name="8. Inventory" sheetId="14" r:id="rId14"/>
    <s:sheet name="9. Property and Equipment" sheetId="15" r:id="rId15"/>
    <s:sheet name="10. Assets Held For Sale" sheetId="16" r:id="rId16"/>
    <s:sheet name="11. Goodwill" sheetId="17" r:id="rId17"/>
    <s:sheet name="12. Accounts Payable and Accrue" sheetId="18" r:id="rId18"/>
    <s:sheet name="13. Capital Lease Obligations" sheetId="19" r:id="rId19"/>
    <s:sheet name="14. Loans Payable" sheetId="20" r:id="rId20"/>
    <s:sheet name="15. Long-term Debt" sheetId="21" r:id="rId21"/>
    <s:sheet name="16. Convertible Debt" sheetId="22" r:id="rId22"/>
    <s:sheet name="17. Related Party Transactions" sheetId="23" r:id="rId23"/>
    <s:sheet name="18. Common Stock" sheetId="24" r:id="rId24"/>
    <s:sheet name="19. Stock Options" sheetId="25" r:id="rId25"/>
    <s:sheet name="20. Share Purchase Warrants" sheetId="26" r:id="rId26"/>
    <s:sheet name="21. Commitments and Contingenci" sheetId="27" r:id="rId27"/>
    <s:sheet name="22. Supplemental Cash Flow Info" sheetId="28" r:id="rId28"/>
    <s:sheet name="23. Segmented Information" sheetId="29" r:id="rId29"/>
    <s:sheet name="24. Income Taxes" sheetId="30" r:id="rId30"/>
    <s:sheet name="25. Subsequent Events" sheetId="31" r:id="rId31"/>
    <s:sheet name="2. Significant Accounting Pol32" sheetId="32" r:id="rId32"/>
    <s:sheet name="2. Significant Accounting Pol33" sheetId="33" r:id="rId33"/>
    <s:sheet name="3. Acquisition of 1454004 Alb34" sheetId="34" r:id="rId34"/>
    <s:sheet name="4. Acquisition of 1301540 Alber" sheetId="35" r:id="rId35"/>
    <s:sheet name="5. Acquisition of CleanGen Inc " sheetId="36" r:id="rId36"/>
    <s:sheet name="6. Acquisition of 1098541 Alb37" sheetId="37" r:id="rId37"/>
    <s:sheet name="7. Accounts Receivable (Tables)" sheetId="38" r:id="rId38"/>
    <s:sheet name="8. Inventory (Tables)" sheetId="39" r:id="rId39"/>
    <s:sheet name="9. Property and Equipment (Tabl" sheetId="40" r:id="rId40"/>
    <s:sheet name="11. Goodwill (Tables)" sheetId="41" r:id="rId41"/>
    <s:sheet name="12. Accounts Payable and Accr42" sheetId="42" r:id="rId42"/>
    <s:sheet name="13. Capital Lease Obligations (" sheetId="43" r:id="rId43"/>
    <s:sheet name="15. Long-term Debt (Tables)" sheetId="44" r:id="rId44"/>
    <s:sheet name="18. Common Stock (Tables)" sheetId="45" r:id="rId45"/>
    <s:sheet name="19. Stock Options (Tables)" sheetId="46" r:id="rId46"/>
    <s:sheet name="20. Share Purchase Warrants (Ta" sheetId="47" r:id="rId47"/>
    <s:sheet name="22. Supplemental Cash Flow In48" sheetId="48" r:id="rId48"/>
    <s:sheet name="23. Segmented Information (Tabl" sheetId="49" r:id="rId49"/>
    <s:sheet name="24. Income Taxes (Tables)" sheetId="50" r:id="rId50"/>
    <s:sheet name="1. Nature of Operations and C51" sheetId="51" r:id="rId51"/>
    <s:sheet name="2. Significant Accounting Pol52" sheetId="52" r:id="rId52"/>
    <s:sheet name="2. Significant Accounting Pol53" sheetId="53" r:id="rId53"/>
    <s:sheet name="3. Acquisition of 1454004 Alb54" sheetId="54" r:id="rId54"/>
    <s:sheet name="4. Acquisition of 1301540 Alb55" sheetId="55" r:id="rId55"/>
    <s:sheet name="5. Acquisition of CleanGen In56" sheetId="56" r:id="rId56"/>
    <s:sheet name="6. Acquisition of 1098541 Alb57" sheetId="57" r:id="rId57"/>
    <s:sheet name="7. Accounts Receivable (Details" sheetId="58" r:id="rId58"/>
    <s:sheet name="8. Inventory (Details)" sheetId="59" r:id="rId59"/>
    <s:sheet name="9. Property and Equipment (Deta" sheetId="60" r:id="rId60"/>
    <s:sheet name="9. Property and Equipment (De61" sheetId="61" r:id="rId61"/>
    <s:sheet name="10. Assets Held For Sale (Detai" sheetId="62" r:id="rId62"/>
    <s:sheet name="11. Goodwill (Details)" sheetId="63" r:id="rId63"/>
    <s:sheet name="12. Accounts Payable and Accr64" sheetId="64" r:id="rId64"/>
    <s:sheet name="13. Capital Lease Obligations65" sheetId="65" r:id="rId65"/>
    <s:sheet name="13. Capital Lease Obligations66" sheetId="66" r:id="rId66"/>
    <s:sheet name="14. Loans Payable (Details Narr" sheetId="67" r:id="rId67"/>
    <s:sheet name="15. Long-term Debt (Details)" sheetId="68" r:id="rId68"/>
    <s:sheet name="15. Long-term Debt (Details 1)" sheetId="69" r:id="rId69"/>
    <s:sheet name="16. Convertible Debt (Details N" sheetId="70" r:id="rId70"/>
    <s:sheet name="17. Related Party Transactions " sheetId="71" r:id="rId71"/>
    <s:sheet name="18. Common Stock (Details)" sheetId="72" r:id="rId72"/>
    <s:sheet name="18. Common Stock (Details Narra" sheetId="73" r:id="rId73"/>
    <s:sheet name="19. Stock Options (Details)" sheetId="74" r:id="rId74"/>
    <s:sheet name="19. Stock Options (Details 1)" sheetId="75" r:id="rId75"/>
    <s:sheet name="20. Share Purchase Warrants (De" sheetId="76" r:id="rId76"/>
    <s:sheet name="20. Share Purchase Warrants (77" sheetId="77" r:id="rId77"/>
    <s:sheet name="22. Supplemental Cash Flow In78" sheetId="78" r:id="rId78"/>
    <s:sheet name="23. Segmented Information (Deta" sheetId="79" r:id="rId79"/>
    <s:sheet name="23. Segmented Information (De80" sheetId="80" r:id="rId80"/>
    <s:sheet name="24. Income Taxes (Details)" sheetId="81" r:id="rId81"/>
    <s:sheet name="24. Income Taxes (Details 1)" sheetId="82" r:id="rId82"/>
    <s:sheet name="24. Income Taxes (Details 2)" sheetId="83" r:id="rId83"/>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Dec. 31, 2014</t>
  </si>
  <si>
    <t>Jul. 12, 2015</t>
  </si>
  <si>
    <t>Jun. 30, 2014</t>
  </si>
  <si>
    <t>Document And Entity Information</t>
  </si>
  <si>
    <t>Entity Registrant Name</t>
  </si>
  <si>
    <t>SunVault Energy,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 net of allowance for doubtful accounts of $90,864 (2013 - $nil) (Note 7)</t>
  </si>
  <si>
    <t>Inventory (Note 8)</t>
  </si>
  <si>
    <t>Due from related party (Note 17)</t>
  </si>
  <si>
    <t>Prepaid expenses and deposits</t>
  </si>
  <si>
    <t>Total current assets</t>
  </si>
  <si>
    <t>Restricted cash</t>
  </si>
  <si>
    <t>Deferred financing costs</t>
  </si>
  <si>
    <t>Property and equipment (Note 9)</t>
  </si>
  <si>
    <t>Assets held for sale (Note 10)</t>
  </si>
  <si>
    <t>Goodwill (Note 11)</t>
  </si>
  <si>
    <t>Total assets</t>
  </si>
  <si>
    <t>Current liabilities:</t>
  </si>
  <si>
    <t>Line of credit</t>
  </si>
  <si>
    <t>Accounts payable and accrued liabilities (Note 12)</t>
  </si>
  <si>
    <t>Current portion of capital lease obligations (Note 13)</t>
  </si>
  <si>
    <t>Current portion of long-term debt (Note 15)</t>
  </si>
  <si>
    <t>Deferred revenue</t>
  </si>
  <si>
    <t>Loans payable (Note 14)</t>
  </si>
  <si>
    <t>Due to related parties (Note 17)</t>
  </si>
  <si>
    <t>Total current liabilities</t>
  </si>
  <si>
    <t>Site retirement obligation</t>
  </si>
  <si>
    <t>Capital lease obligations (Note 13)</t>
  </si>
  <si>
    <t>Long-term debt (Note 15)</t>
  </si>
  <si>
    <t>Convertible debt (Note 16)</t>
  </si>
  <si>
    <t>Total liabilities</t>
  </si>
  <si>
    <t>Nature of operations and continuance of business (Note 1)</t>
  </si>
  <si>
    <t>Commitments and contingencies (Note 21)</t>
  </si>
  <si>
    <t>Subsequent events (Note 25)</t>
  </si>
  <si>
    <t>Stockholders' equity (deficit)</t>
  </si>
  <si>
    <t>Common stock, 500,000,000 shares authorized, $0.001 par value 106,878,613 and 19,500,000 shares issued and outstanding, respectively</t>
  </si>
  <si>
    <t>Common stock issuable (Note 18)</t>
  </si>
  <si>
    <t>Additional paid-in capital</t>
  </si>
  <si>
    <t>Deferred compensation (Note 18)</t>
  </si>
  <si>
    <t>Accumulated other comprehensive income</t>
  </si>
  <si>
    <t>Deficit</t>
  </si>
  <si>
    <t>Total Sunvault Energy, Inc. stockholders' equity (deficit)</t>
  </si>
  <si>
    <t>Non-controlling interes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and Comprehensive Loss - USD ($)</t>
  </si>
  <si>
    <t>Revenue</t>
  </si>
  <si>
    <t>Non-program service revenue</t>
  </si>
  <si>
    <t>Recycling fee revenue</t>
  </si>
  <si>
    <t>Scrap metal revenue</t>
  </si>
  <si>
    <t>Services rig and software revenue</t>
  </si>
  <si>
    <t>Tire collections revenue</t>
  </si>
  <si>
    <t>Tire shred revenue</t>
  </si>
  <si>
    <t>Transportation revenue</t>
  </si>
  <si>
    <t>Total revenue</t>
  </si>
  <si>
    <t>Direct costs</t>
  </si>
  <si>
    <t>Amortization</t>
  </si>
  <si>
    <t>Equipment rental and maintenance</t>
  </si>
  <si>
    <t>Freight and transportation (Note 17)</t>
  </si>
  <si>
    <t>Labour (Note 17)</t>
  </si>
  <si>
    <t>Materials</t>
  </si>
  <si>
    <t>Site operating costs</t>
  </si>
  <si>
    <t>Tire processing costs</t>
  </si>
  <si>
    <t>Total direct costs</t>
  </si>
  <si>
    <t>Gross profit</t>
  </si>
  <si>
    <t>Operating expenses</t>
  </si>
  <si>
    <t>Bad debt</t>
  </si>
  <si>
    <t>Consulting fees (Note 17)</t>
  </si>
  <si>
    <t>Management fees (Note 17)</t>
  </si>
  <si>
    <t>General and administrative (Note 17)</t>
  </si>
  <si>
    <t>Professional fees</t>
  </si>
  <si>
    <t>Rent (Note 17)</t>
  </si>
  <si>
    <t>Research and development</t>
  </si>
  <si>
    <t>Salaries and subcontracting fees (Note 17)</t>
  </si>
  <si>
    <t>Travel and promotion</t>
  </si>
  <si>
    <t>Total operating expenses</t>
  </si>
  <si>
    <t>Net income (loss) before other income (expense)</t>
  </si>
  <si>
    <t>Other income (expense)</t>
  </si>
  <si>
    <t>Gain on sale of property and equipment</t>
  </si>
  <si>
    <t>Gain on settlement of debt</t>
  </si>
  <si>
    <t>Impairment of goodwill</t>
  </si>
  <si>
    <t>Interest expense</t>
  </si>
  <si>
    <t>Write-down of property and equipment</t>
  </si>
  <si>
    <t>Write-down of assets held for sale</t>
  </si>
  <si>
    <t>Total other income (expense)</t>
  </si>
  <si>
    <t>Net income (loss) before income taxes</t>
  </si>
  <si>
    <t>Income tax expense (Note 24)</t>
  </si>
  <si>
    <t>Net income (loss)</t>
  </si>
  <si>
    <t>Less: net loss (income) attributable to non-controlling interest</t>
  </si>
  <si>
    <t>Net income (loss) attributable to Sunvault Energy, Inc.</t>
  </si>
  <si>
    <t>Comprehensive income (loss)</t>
  </si>
  <si>
    <t>Foreign currency translation gain (loss)</t>
  </si>
  <si>
    <t>Comprehensive income (loss) attributable to Sunvault Energy, Inc.</t>
  </si>
  <si>
    <t>Income (loss) per share attributable to Sunvault Energy, Inc. shareholders, basic and diluted</t>
  </si>
  <si>
    <t>Weighted average shares outstanding used in the calculation of net income (loss) attributable to Sunvault Energy, Inc. per common share</t>
  </si>
  <si>
    <t>Consolidated Statements of Stockholders’ Equity (Deficit) - USD ($)</t>
  </si>
  <si>
    <t>Common Stock</t>
  </si>
  <si>
    <t>Common Stock Issuable</t>
  </si>
  <si>
    <t>Additional Paid-In Capital</t>
  </si>
  <si>
    <t>Deferred Compensation</t>
  </si>
  <si>
    <t>Accumulated Other Comprehensive Income (Loss)</t>
  </si>
  <si>
    <t>Non-controlling Interest</t>
  </si>
  <si>
    <t>Total</t>
  </si>
  <si>
    <t>Beginning Balance, Shares at Dec. 31, 2012</t>
  </si>
  <si>
    <t>Beginning Balance, Amount at Dec. 31, 2012</t>
  </si>
  <si>
    <t>Foreign exchange translation gain (loss)</t>
  </si>
  <si>
    <t>Ending Balance, Shares at Dec. 31, 2013</t>
  </si>
  <si>
    <t>Ending Balance, Amount at Dec. 31, 2013</t>
  </si>
  <si>
    <t>February 19, 2014 - recapitalization transactions Shares of Sunvault Energy, Inc., Shares</t>
  </si>
  <si>
    <t>February 19, 2014 - recapitalization transactions Shares of Sunvault Energy, Inc., Amount</t>
  </si>
  <si>
    <t>Net assets acquired</t>
  </si>
  <si>
    <t>Shares issued pursuant to purchase agreement with 1301540 Alberta Ltd., Shares</t>
  </si>
  <si>
    <t>Shares issued pursuant to purchase agreement with 1301540 Alberta Ltd., Amount</t>
  </si>
  <si>
    <t>Shares issued to acquire 500,000 Class A common shares of CleanGen Inc., Shares</t>
  </si>
  <si>
    <t>Shares issued to acquire 500,000 Class A common shares of CleanGen Inc., Amount</t>
  </si>
  <si>
    <t>Shares issued pursuant to share purchase agreement with Eco-West Transport Inc., Shares</t>
  </si>
  <si>
    <t>Shares issued pursuant to share purchase agreement with Eco-West Transport Inc., Amount</t>
  </si>
  <si>
    <t>Rescission of shares issued to Eco-West Transport Inc., Shares</t>
  </si>
  <si>
    <t>Rescission of shares issued to Eco-West Transport Inc., Amount</t>
  </si>
  <si>
    <t>Shares issued for property and equipment, Shares</t>
  </si>
  <si>
    <t>Shares issued for property and equipment, Amount</t>
  </si>
  <si>
    <t>Shares issued to settle convertible debt, Shares</t>
  </si>
  <si>
    <t>Shares issued to settle convertible debt, Amount</t>
  </si>
  <si>
    <t>Shares issued to settle related party debt, Shares</t>
  </si>
  <si>
    <t>Shares issued to settle related party debt, Amount</t>
  </si>
  <si>
    <t>Shares issued for consulting services, Shares</t>
  </si>
  <si>
    <t>Shares issued for consulting services, Amount</t>
  </si>
  <si>
    <t>Shares issued pursuant to a re-pricing of a private placement, Shares</t>
  </si>
  <si>
    <t>Shares issued pursuant to a re-pricing of a private placement, Amount</t>
  </si>
  <si>
    <t>Fair value of share purchase warrants issued</t>
  </si>
  <si>
    <t>Deferred compensation charged to operations</t>
  </si>
  <si>
    <t>Forgiveness of related party debt</t>
  </si>
  <si>
    <t>Common stock issuable</t>
  </si>
  <si>
    <t>Ending Balance, Shares at Dec. 31, 2014</t>
  </si>
  <si>
    <t>Ending Balance, Amount at Dec. 31, 2014</t>
  </si>
  <si>
    <t>Consolidated Statements of Cash Flows - USD ($)</t>
  </si>
  <si>
    <t>Operating activities</t>
  </si>
  <si>
    <t>Adjustments to reconcile net loss to net cash provided by operating activities:</t>
  </si>
  <si>
    <t>Amortization of deferred financing costs</t>
  </si>
  <si>
    <t>Stock-based compensation</t>
  </si>
  <si>
    <t>Changes in operating assets and liabilities:</t>
  </si>
  <si>
    <t>Accounts receivable</t>
  </si>
  <si>
    <t>Inventory</t>
  </si>
  <si>
    <t>Due from related party</t>
  </si>
  <si>
    <t>Accounts payable and accrued liabilities</t>
  </si>
  <si>
    <t>Due to related parties</t>
  </si>
  <si>
    <t>Net cash provided by operating activities</t>
  </si>
  <si>
    <t>Investing activities</t>
  </si>
  <si>
    <t>Advances to related parties</t>
  </si>
  <si>
    <t>Cash acquired on recapitalization</t>
  </si>
  <si>
    <t>Cash acquired on acquisition of 1098541 Alberta Ltd.</t>
  </si>
  <si>
    <t>Proceeds from disposal of property and equipment</t>
  </si>
  <si>
    <t>Purchase of property and equipment</t>
  </si>
  <si>
    <t>Redemption of term deposit</t>
  </si>
  <si>
    <t>Net cash provided by (used in) investing activities</t>
  </si>
  <si>
    <t>Financing activities</t>
  </si>
  <si>
    <t>Proceeds from convertible debt</t>
  </si>
  <si>
    <t>Proceeds from loans payable</t>
  </si>
  <si>
    <t>Proceeds from related parties</t>
  </si>
  <si>
    <t>Repayment of loans payable</t>
  </si>
  <si>
    <t>Repayment of long-term debt</t>
  </si>
  <si>
    <t>Repayment of capital lease obligations</t>
  </si>
  <si>
    <t>Repayments to related parties</t>
  </si>
  <si>
    <t>Net cash provided by (used in) financing activities</t>
  </si>
  <si>
    <t>Effect of foreign exchange rate changes on cash</t>
  </si>
  <si>
    <t>Increase in cash</t>
  </si>
  <si>
    <t>Cash, beginning of year</t>
  </si>
  <si>
    <t>Cash, end of year</t>
  </si>
  <si>
    <t>1. Nature of Operations and Continuance of Business</t>
  </si>
  <si>
    <t>Notes to Financial Statements</t>
  </si>
  <si>
    <t>Nature of Operations and Continuance of Business</t>
  </si>
  <si>
    <t xml:space="preserve">Sunvault Energy, Inc. (the "Company)
was incorporated in the State of Nevada on December 8, 2010 under the name China Green Clothing Inc. The Company changed its name
on April 29, 2011 to My Natural Baby Boutique Inc. then to Organic Treehouse Ltd. on January 5, 2012 then to Sunvault Energy, Inc.
on May 24, 2013. The Company's previous business was in the wholesale and distribution of organic infant and toddler products which
was discontinued on May 8, 2013. On February 19, 2014, the Company entered into a share purchase agreement to acquire 100% of the
shares of 1454004 Alberta Ltd., which holds 100% of the issued and outstanding shares of CleanGen Power Corp. and 50% of the issued
and outstanding shares of CleanGen Inc. CleanGen Inc. is a company based in Alberta, Canada that operates Cutting Edge Tire Recycling
LP, CleanGen Aboriginal HR Services Ltd., and Coole Immersive Inc. (refer to Note 3). On April 11, 2014, the Company entered into
a purchase agreement with 1301540 Alberta Ltd., an Alberta, Canada corporation, operating under the name Werkman Transport (refer
to Note 4), to acquire its business operations. On July 15, 2014, the Company entered into a purchase agreement to acquire the
remaining non-controlling interest of CleanGen Inc. (refer to Note 5). The Company's current business is to provide renewables
integration into energy production, energy delivery, and energy consumption as well as transport servic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4, the Company has a working capital deficiency of $1,207,084 and has
accumulated losses of $2,497,613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ignificant Accounting Policies</t>
  </si>
  <si>
    <t>Significant Accounting Policies</t>
  </si>
  <si>
    <t xml:space="preserve">(a) Basis of Presentation 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Power Corp. Wholly-owned subsidiary of 1454004 Alberta Ltd.
CleanGen Inc.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valuation of inventory, the estimated useful lives and recoverability
of property and equipment, valuation of assets held for sale, impairment of goodwill, stock-based compensation, capitalization
of lease oblig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 and the specific
identification of receivables the Company considers at risk. The Company reviews the adequacy of its allowance for doubtful accounts
on a regular basis. (e) Inventory Inventory consists of shredded tire inventory,
mulch inventory, and agriculture water tanks inventory, and is comprised entirely of finished products. Inventory is valued at
the lower of cost and net realizable value. Cost is determined by the first-in, first-out method. Net realizable value is the estimated
selling price in the ordinary course of business, less estimated costs of completion and selling costs. (f) Equipment Equipment is initially recorded at cost. Amortization
is provided using the following rates:
Building 20 years straight-line
Computer equipment 3 years straight-line
Field and production equipment 5 to 15 years straight-line
Furniture 20% declining balance
Transportation equipment 9 to 20 years straight-line
Trucks 25% declining balance (g)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of the goodwill impairment
test,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acquisition price. When the carrying amount
of the reporting unit's goodwill exceeds the implied fair value of the goodwill, an impairment loss is recognized in an amount
equal to the excess and is presented as a separate line item in the statement of operations.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h) Leases 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 (i) Impairment of Long-lived Assets In accordance with ASC 360, " Property,
Plant, and Equipment (j) Site Retirement Obligations A site retirement obligation is recognized
at the best estimate of the expenditure required to settle the present obligation at the balance sheet date when the liability
for a site retirement obligation is incurred and a reasonable estimate of the obligation is determinable. The best estimate of
the site retirement obligation is the present value of the amount the Company would rationally pay to settle the obligation, or
transfer it to a third party, at the balance sheet date. When a liability is recognized, a corresponding
site retirement cost is capitalized to the carrying amount of the related asset. The site retirement cost is amortized over the
estimated useful life of the related asset or over the lease term. The Company recognizes changes to the liability
due to the passage of time in operating expenses, as accretion. Changes due to passage of time are calculated by applying an interest
method of allocation using the discount rate used in the original calculation of the site retirement obligation. The Company recognizes
changes to the liability arising from revisions to the timing, amount of expected undiscounted cash flows or discount rate as an
increase or decrease to the carrying amounts of the site retirement obligation and the related site retirement capitalized cost. (k) Revenue Recognition For tires qualifying under Alberta Recycling
Management Authority ("ARMA") programs, tire collections revenue from ARMA is recognized when tires are picked up from
clients. Revenue from ARMA for processing these tires is recognized when the tire shred is delivered to an approved location. Costs
incurred to process these tires are recorded as inventory until delivery occurs. For tires that do not qualify under ARMA programs
("non-program" tires), tire collections revenue is recognized when tires are received at the Company's premises and collectability
is reasonable assured. Customers also pay a recycling fee for tires delivered to the Company's premises, which is recorded as deferred
revenue. The Company recognizes the recycling fee revenue once the tires have been processed. Revenue on sales of processed tires is recognized
when a price is agreed, tire shred is delivered to customers, and collectability is reasonably assured. The Company derives further revenue from sand
sales, wood recycling tipping fees, service rig training, transportation services, and software services. In accordance with ASC
605, " Revenue Recognition" Management assesses the business environment,
customers' financial condition, historical collection experience, accounts receivable aging, and customer disputes to determine
whether collectability is reasonable assured. If collectability is not considered reasonably assured at the time of sale, the Company
does not recognize revenue until collection occurs. (l) Income Taxes The Company accounts for income taxes using
the asset and liability method in accordance with ASC 740, " Income Taxes (m) Foreign Currency Translation The Company's functional currency is the Canadian
dollar and its reporting currency is the U.S. dollar. Management has adopted ASC 830, " Foreign Currency Matters The Company uses the current rate method to
translate the financial statements of its Canadian subsidiaries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 (n)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restricted cash, accounts payable and accrued liabilities, amounts due to/from related
parties, loans payable, long-term debt, and convertible debt. Pursuant to ASC 820, the fair values of cash and restricted cash
are determined based on "Level 1" inputs, which consist of quoted prices in active markets for identical assets. The
recorded values of all other financial instruments, except for convertible debt and long-term debt, approximate their current fair
values because of their nature and respective maturity dates or durations. The carrying amounts of convertible debt and long-term
debt approximate fair value because they are priced at interest rates consistent with the Company's current borrowing rates on
similar debt based on the security underlying the debt or the conversion features associated with the debt. (o)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 (p)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4, the Company has 24,378,849 (2013  nil) potentially
dilutive shares outstanding. (q) Comprehensive Income ASC 220,  Comprehensive Income (r)
Reclassifications Certain of the prior year figures have been
reclassified to conform to the current year's presentation. (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Acquisition of 1454004 Alberta Ltd.</t>
  </si>
  <si>
    <t>Acquisition of 1454004 Alberta Ltd.</t>
  </si>
  <si>
    <t xml:space="preserve">On February 19, 2014, the Company entered into
a share purchase agreement to acquire 100% of the shares of 1454004 Alberta Ltd. ("1454004"), which holds 100% of the
issued and outstanding shares of CleanGen Power Corp. and 50% of the issued and outstanding shares of CleanGen Inc., in exchange
for 19,500,000 shares of common stock of the Company. CleanGen Inc. is a company based in Alberta, Canada that operates Cutting
Edge Tire Recycling LP, CleanGen Aboriginal HR Services Ltd., and Coole Immersive Inc. The share purchase agreement was a capital
transaction in substance and therefore has been accounted for as a reverse capitalization. Under reverse capitalization accounting,
1454004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1454004 since inception. The comparative figures as of December 31,
2013, and for the year then ended, are those of 1454004 and 1454004 is deemed to be the continuing entity for accounting purposes.
The assets acquired and liabilities assumed
from Sunvault Energy, Inc. are as follows:
$
Cash 562
Assets held for sale 500,000
Accounts payable and accrued liabilities (152,064 )
Convertible debt (22,167 )
Loan payable (115,281 )
Due to related parties (77,110 )
Total purchase price 133,940 </t>
  </si>
  <si>
    <t>4. Acquisition of Business Operations of 1301540 Alberta Ltd.</t>
  </si>
  <si>
    <t>Acquisition of Business Operations of 1301540 Alberta Ltd.</t>
  </si>
  <si>
    <t xml:space="preserve">On April 11, 2014, the Company entered into
a purchase agreement with 1301540 Alberta Ltd. ("1301540"), an Alberta, Canada corporation, operating under the name
Werkman Transport. Pursuant to the agreement, the Company agreed to purchase all of the transportation assets and other assets
of 1301540, excluding all land and buildings, but including the right to use the name Werkman Transport at a purchase price of
Cdn$3,000,000, payable in shares of common stock. Cdn$1,000,000 or 5,000,000 shares of common stock are to be issued upon closing
with the remaining shares of common stock to be issued after six months have elapsed from the closing date. Pursuant to the agreement,
the Company created a new, wholly-owned subsidiary, named Werkman Transport Inc. ("WTI"), under which the purchased assets
and assumed liabilities of 1301540 were transferred upon receipt by 1301540 of the 5,000,000 shares of common stock of the Company.
On April 15, 2014 (the "Closing Date"), the Company issued 5,000,000 shares of common stock pursuant to the purchase
agreement. On October 10, 2014, the Company issued an additional 4,000,000 shares of common stock pursuant to the purchase agreement. In accordance with ASC 805, " Business
Combinations" The fair value of the assets acquired
and liabilities assumed from 1301540 are as follows:
$
Accounts receivable 278,946
Prepaid expenses 4,554
Transportation equipment 498,179
Goodwill 273,224
Accounts payable and accrued liabilities (159,837 )
Loan payable (102,056 )
Capital lease obligations (258,461 )
Total purchase price 534,549 </t>
  </si>
  <si>
    <t>5. Acquisition of CleanGen Inc.</t>
  </si>
  <si>
    <t>Acquisition of CleanGen Inc.</t>
  </si>
  <si>
    <t>On July 15, 2014, the Company entered
into a purchase agreement with Kanata Metis Cultural Enterprises Ltd. ("Kanata"), an Alberta, Canada corporation and
Elizabeth Metis Settlement ("EMS"), an Alberta, Canada statutory corporation. Kanata and EMS are entities under common
control. Pursuant to the agreement, the Company agreed to purchase 500,000 Class A shares of common stock of CleanGen Inc., in
exchange for 8,000,000 shares of common stock of the Company. As part of the agreement, the aggregate amount of loans payable to
Kanata of $1,161,042 (Cdn$1,235,000) and amount owed to EMS of $310,266 (Cdn$330,031) were forgiven. Refer to Notes 13 and 17.
On July 23, 2014, the Company issued 8,000,000 shares of common stock pursuant to the purchase agreement and now has 100% of the
issued and outstanding shares of CleanGen Inc. In accordance with ASC 810, " Consolidation"
$
Net loss attributable to Sunvault Energy, Inc. (1,176,282 )
Increase in the Company's paid-up capital for purchase of 500,000 Class A shares of common stock of CleanGen Inc. 505,453
Change from net loss attributable to Sunvault Energy, Inc. and transfers from the non-controlling interest (670,829 )</t>
  </si>
  <si>
    <t>6. Acquisition of 1098541 Alberta Ltd.</t>
  </si>
  <si>
    <t>Acquisition of 1098541 Alberta Ltd.</t>
  </si>
  <si>
    <t xml:space="preserve">On January 21, 2013, 1454004's
50% owned subsidiary, CleanGen Inc., entered into a purchase and sale agreement with EMS, whereby CleanGen Inc. acquired 50% of
the outstanding shares of 1098541 Alberta Ltd. ("1098541"), including its 50% ownership in the limited partnership units
of CuttingEdge Tire Recycling Limited Partnership ("CuttingEdge"), in exchange for $717,918 (Cdn$720,000). Of the $717,918
purchase price, $358,928 (Cdn$359,969) was paid during the year ended December 31, 2012, and was included in deferred acquisition
costs at December 31, 2012. At January 21, 2013, the remaining
50% ownership of 1098541 and CuttingEdge was held by Denesoline Environment Ltd. ("DEL"). On January 28, 2013, pursuant
to the amended partnership agreement, DEL divested itself of its interest in 1098541 and CuttingEdge, and its 10 Class A common
shares of 1098541 and its 10 Class A partnership units of CuttingEdge were cancelled for a payment of $757,796 (Cdn$760,000). The closing date of the purchase
and sale agreement with EMS was January 29, 2013, upon which CleanGen Inc. gained a 100% interest in 1098541, including its 100%
interest in the limited partnership units of CuttingEdge. At the date of acquisition, the
fair values of the assets and liabilities of CuttingEdge consisted of the following:
$
Cash 314,474
Accounts receivable 245,040
Advances to related party 525,533
Prepaid expenses 148,073
Inventory 1,540,203
Equipment 1,199,942
Goodwill 24,746
Accounts payable and accrued liabilities (265,965 )
Deferred revenue (1,982,861 )
Site retirement obligation (76,030 )
Long-term debt (851,610 )
Capital lease obligations (103,627 )
Total purchase price 717,918 </t>
  </si>
  <si>
    <t>7. Accounts Receivable</t>
  </si>
  <si>
    <t>Accounts Receivable</t>
  </si>
  <si>
    <t xml:space="preserve">December 31, 2014 $ December 31, 2013 $
Trade accounts receivable 898,141 952,575
GST receivable 9,411 30,088
Other receivable 2,522 4,604
910,074 987,267 </t>
  </si>
  <si>
    <t>8. Inventory</t>
  </si>
  <si>
    <t xml:space="preserve">December 31, 2014 $ December 31, 2013 $
Agriculture water tanks 846 --
Tire mulch 14,881 --
Tire shred 513,000 589,320
528,727 589,320 </t>
  </si>
  <si>
    <t>9. Property and Equipment</t>
  </si>
  <si>
    <t>Property and Equipment</t>
  </si>
  <si>
    <t xml:space="preserve">Cost $ Accumulated amortization $
Net book value as at 31, 2014
Net book December 31, 2013
Building 94,768 -- 94,768 --
Computer equipment 36,894 15,726 21,168 22,395
Field and production equipment 1,838,343 410,559 1,427,784 1,505,806
Furniture 20,825 8,044 12,781 5,390
Land 73,982 -- 73,982 12,414
Transportation equipment 756,482 70,745 685,737 --
Truck 64,000 8,199 55,801 --
2,885,294 513,273 2,372,021 1,546,005 As at December 31, 2014, included
in field and production equipment are assets under capital lease with an original cost of $224,515 (2013 - $303,049) and accumulated
amortization of $35,898 (2013 - $47,405). Included in transportation equipment are assets under capital lease with an original
cost of $586,669 (2013 - $nil) and accumulated amortization of $51,727 (2013 - $nil). During the year ended December 31, 2014,
amortization expense includes $72,126 (2013 - $32,228) related to assets under capital leases. As at December 31, 2014, field
and production equipment includes machinery with a carrying value of $nil (2013 - $214,484) which was not available for use. As
a result, no amortization of these assets has been recorded. </t>
  </si>
  <si>
    <t>10. Assets Held For Sale</t>
  </si>
  <si>
    <t>Assets Held For Sale</t>
  </si>
  <si>
    <t xml:space="preserve">Assets held for sale consists of
solar panels which the Company acquired by issuing 333,333 units with a fair value of $500,000 in 2013. Refer to Note 18(bb). During
the year ended December 31, 2014, the Company recorded a write-down of $17,956 due to lost or damaged solar panels. </t>
  </si>
  <si>
    <t>11. Goodwill</t>
  </si>
  <si>
    <t>Goodwill</t>
  </si>
  <si>
    <t xml:space="preserve">Cost Foreign currency translation adjustment Impairment Net carrying value as at December 31, 2014 Net carrying value as at December 31, 2013
Coole Immersive Inc. 137,095 (18,022 ) -- 119,073 129,864
CuttingEdge Tire Recycling Limited Partnership 24,746 (9,990 ) (14,756 ) -- 15,319
Werkman Transport Inc. 273,224 94,559 (68,005 ) 299,778 --
435,065 66,547 (82,761 ) 418,851 145,183 </t>
  </si>
  <si>
    <t>12. Accounts Payable and Accrued Liabilities</t>
  </si>
  <si>
    <t>Accounts Payable and Accrued Liabilities</t>
  </si>
  <si>
    <t xml:space="preserve">December 31, 2014 $ December 31, 2013 $
Trade accounts payable 1,202,012 382,967
Accrued liabilities 63,095 40,631
GST payable 61,165 --
Income taxes payable 26,745 --
Salaries payable 44,910 41,206
Other payable 6,465 7,051
1,404,392 471,855 </t>
  </si>
  <si>
    <t>13. Capital Lease Obligations</t>
  </si>
  <si>
    <t>Capital Lease Obligations</t>
  </si>
  <si>
    <t xml:space="preserve">December 31, 2014 $ December 31, 2013 $
Treadco Inc., equipment lease repayable in monthly installments of $4,310 including interest at 12% per annum, due in February 2015, secured by specific field equipment. 23,707 57,224
Coast Capital, equipment lease repayable in monthly instalments of $1,022 including interest at 8.23% per annum, due in July 2017, secured by production equipment. 28,456 41,390
Coast Capital, equipment lease repayable in monthly instalments of $920 including interest at 8.23% per annum, due in July 2017, secured by production equipment. 34,988 --
National Leasing Group Inc., equipment lease repayable in monthly installments of $955, due in June 2019, secured by transportation equipment. 25,060 --
John Deere Finance, equipment lease repayable in monthly installments of $2,362, due in May 2014, secured by field equipment. -- 10,167
Travelers Financial Corporation, equipment lease repayable in monthly installments of $1,804, due in June 2016, secured by transportation equipment. 30,335 --
Travelers Financial Corporation, equipment lease repayable in monthly installments of $1,922, due in September 2016, secured by transportation equipment. 37,104 --
Travelers Financial Corporation, equipment lease repayable in monthly installments of $3,610, due in June 2018, secured by transportation equipment. 131,733 --
Mercado Capital Corporation, equipment lease repayable in monthly installments of $1,505, due in June 2019, secured by transportation equipment. 66,649 --
Blue Chip Leasing Corporation, equipment lease repayable in monthly installments of $706, due in June 2019, secured by transportation equipment. 24,630 --
National Leasing Group Inc., equipment lease repayable in monthly installments of $675, due in June 2019, secured by transportation equipment. 22,871 --
Westana Equipment Leasing Inc., equipment lease repayable in monthly installments of $1,888, due in June 2019, secured by transportation equipment. 57,467 --
Westana Equipment Leasing Inc., equipment lease repayable in monthly installments of $1,888, due in June 2019, secured by transportation equipment. 57,467 --
540,467 108,781
Less: current portion (163,373 ) (70,032 )
Long-term portion 377,094 38,749 Future minimum lease payments related
to capital lease obligations are as follows:
$
2015 222,843
2016 184,201
2017 149,962
2018 110,186
2019 7,738
674,930
Less: imputed interest (134,463 )
540,467
Less: current portion (163,373 )
Long-term portion 377,094 </t>
  </si>
  <si>
    <t>14. Loans Payable</t>
  </si>
  <si>
    <t>Loans Payable</t>
  </si>
  <si>
    <t xml:space="preserve">(a) As at December 31, 2014, the
Company owed $nil (Cdn$nil) (2013 - $1,161,042 (Cdn$1,235,000)) to Kanata. The amount is non-interest-bearing, unsecured, and due
on demand. During the year ended December 31, 2014, the loan was forgiven by Kanata and recorded as additional paid-in capital.
Refer to Note 5. The Company recorded a foreign exchange gain of $13,912 to accumulated other comprehensive income upon forgiveness
of debt. (b) As at December 31, 2014, the
Company owed $nil (Cdn$nil) (2013 -- $33,844 (Cdn$36,000)) to Terrence Smith for the acquisition of Coole on July 19, 2012. The
amount was secured by assets of Coole, non-interest bearing, and due on December 31, 2014. (c) As at December 31, 2014, the
Company owed $115,281 (2013 -- $nil) to a non-related party for expenses paid on behalf of the Company. The amount due is non-interest
bearing, unsecured, and due on demand. </t>
  </si>
  <si>
    <t>15. Long-term Debt</t>
  </si>
  <si>
    <t>Long-term Debt</t>
  </si>
  <si>
    <t xml:space="preserve">December 31, 2014 $ December 31, 2013 $
Business Development Bank of Canada, repayable in monthly instalments of Cdn$6,000 plus interest at 7%, maturing May 17, 2018, secured by a general interest in all present and after acquired property. 212,051 298,956
Business Development Bank of Canada, repayable in monthly instalments of Cdn$6,667 plus interest at 8%, maturing May 17, 2018, secured by a general interest in all present and after acquired property. 235,624 332,190
John Deere Finance, repayable in monthly installments of Cdn$1,262 including interest at 0%, maturing on January 1, 2018, secured by specific equipment. 40,248 56,946
487,923 688,092
Less: current portion (144,080 ) (155,932 )
Long-term portion 343,843 532,160 Principal repayments on long-term
debt in each of the next four years are as follows:
Year Cdn$ $
2015 167,147 144,080
2016 167,147 144,080
2017 167,147 144,080
2018 64,597 55,683
566,038 487,923 </t>
  </si>
  <si>
    <t>16. Convertible Debt</t>
  </si>
  <si>
    <t>Convertible Debt</t>
  </si>
  <si>
    <t>(a) On October 31, 2013, the Company
issued a convertible promissory note in exchange for settlement of accounts payable of $15,000. The note bears interest at 8% per
annum, is unsecured, and was due on April 30, 2014. The unpaid amount of principal and accrued interest can be converted at any
time at the holder's option at a price of $0.50 per share of the Company's common stock. During the three months ended March 31,
2014, the Company issued additional amount under this convertible promissory note totalling $7,167 under the same terms. The maturity
date will be accelerated to the closing date of any financing transaction in which the Company raises at least $250,000 in gross
proceeds. On April 10, 2014, the Company issued 110,835 shares of common stock to settle the convertible debt of $22,167. Refer
to Note 18(d). (b) On November 1, 2013, the Company
issued a convertible promissory note in exchange for settlement of accounts payable of $25,000. The note bears interest at 8% per
annum, is unsecured, and was due on April 30, 2014. The unpaid amount of principal and accrued interest can be converted at any
time at the holder's option at a price of $0.50 per share of the Company's common stock. In December 2013, the Company issued additional
amount under this convertible promissory note totalling $10,000 under the same terms. The Company is to issue the holder 45,000
shares of common stock upon the initial conversion of this promissory note. The maturity date will be accelerated to the closing
date of any financing transaction in which the Company raises at least $250,000 in gross proceeds. On February 18, 2014, the Company
issued 350,000 shares of common stock to settle the convertible debt of $35,000. Refer to Note 18(u). (c) Effective April 22, 2014, the
Company entered into private placement subscription agreements with several investors pursuant to which the Company issued convertible
debentures in the aggregate amount of $225,455. The convertible debentures are unsecured, carry interest at the rate of 8% calculated
annually and paid quarterly and may be converted into shares of the Company's common stock at any time at the conversion price
of $0.30 per share. The Company must pay back the principal amount outstanding and accrued and unpaid interest any time before
or at the maturity date of April 22, 2016. The Company incurred financing costs of $23,450 in connection with the financing, which
was deferred and will be amortized over the term of the debt. During the year ended December 31, 2014, the Company amortized $8,148
of the deferred financing costs. In accordance with ASC 470-20,
" Debt with Conversion and Other Options (d) Effective December 15, 2014,
the Company entered into private placement subscription agreements with several investors pursuant to which the Company issued
convertible debentures in the aggregate amount of $302,740. The convertible debentures carry interest at the rate of 10% calculated
annually and paid quarterly and may be converted into shares of the Company's common stock, after six months from issuance, at
a conversion price of $0.20 per share. If converted into common shares, the holder is entitled to one full warrant with an exercise
price of $0.50 for a period of two years. The Company must pay back the principal amount outstanding and accrued and unpaid interest
any time before or at the maturity date, which is two years from the date of issuance. In accordance with ASC 470-20,
" Debt with Conversion and Other Options</t>
  </si>
  <si>
    <t>17. Related Party Transactions</t>
  </si>
  <si>
    <t>Related Party Transactions</t>
  </si>
  <si>
    <t>(a) As at December 31, 2014, the
Company owed $10,286 (2013 - $nil) to a company controlled by the President of the Company, which is unsecured, non-interest bearing,
and due on demand. (b) As at December 31, 2014, the
Company was owed $56,511 (2013 - $nil) from a company controlled by the President of the Company, which is unsecured, non-interest
bearing, and due on demand. (c) As at December 31, 2014, the
Company owed $19,500 (2013 - $nil) to the Chief Technology Officer of the Company, which is unsecured, non-interest bearing, and
due on demand. (d) As at December 31, 2014, the
Company owed $14,980 (2013 - $nil) to the Treasurer and Secretary of the Company, which is unsecured, non-interest bearing, and
due on demand. (e) As at December 31, 2014, the
Company owed $107,232 (2013 - $nil) to a director of the Company, which is unsecured, non-interest bearing, and due on demand. (f) As at December 31, 2014, the
Company was owed $158,886 (2013 - $nil) from a company controlled by a significant shareholder of the Company, which is unsecured,
non-interest bearing, and due on demand. (g) As at December 31, 2014, the
Company was owed $4,310 (Cdn$5,000) (2013 - $nil) from a director of the Company, which is unsecured, non-interest bearing, and
due on demand. (h) As at December 31, 2014, the
Company owed $20,804 (Cdn$24,134) (2013 - $18,929 (Cdn$20,134)) to the President and companies controlled by the President of 1454004,
which is unsecured, non-interest bearing, and due on demand. (i) As at December 31, 2014, the
Company owed $nil (2013 - $310,266 (Cdn$330,031)) to Elizabeth Metis Society, an entity under common control, related to the acquisition
of 1098541 Alberta Ltd. The amount was unsecured, non-interest bearing, and due on demand. Refer to Note 5. The Company recorded
a foreign exchange gain of $3,717 to accumulated other comprehensive income upon forgiveness of debt. (j) As at December 31, 2014, the
Company owed $69 (Cdn$80) to (2013 -- was owed $22,815 (Cdn$24,268) from) a shareholder of Coole, which is unsecured, non-interest
bearing, and due on demand. (k) As at December 31, 2014, the
Company owed $154,209 (Cdn$178,898) (2013 -- $nil) to the President of WTI, which is unsecured, non-interest bearing, and due on
demand. (l) For the year ended December
31, 2014, the Company incurred management fees of $133,573 (2013 - $172,858), consulting fees of $37,129 (2013 - $nil) and rent
expense of $nil (2013 - $29,527) to the President and companies controlled by the President of 1454004. (m) For the year ended December
31, 2014, the Company incurred freight and transportation expenses of $62,952 (2013 - $377,467), equipment rental expenses of $3,521
(2013 - $nil), and sales and marketing expenses of $nil (2013 - $51,919) to a company owned by the spouse of a member of management
of the Company. As at December 31, 2014, $nil (2013 - $40,076 (Cdn$42,629)) of these charges was included in accounts payable and
accrued liabilities. (n) For the year ended December
31, 2014, the Company incurred labour costs of $296,824 (2013 - $nil) to a company controlled by the brother of the President of
WTI. (o) For the year ended December
31, 2014, the Company incurred consulting fees of $36,223 (2013 - $nil) to a company controlled by a significant shareholder. (p) For the year ended December
31, 2014, the Company incurred consulting fees of $7,245 (2013 - $nil) to a director of the Company. (q) For the year ended December
31, 2014, included in labour costs are the following amounts:
· $4,567 (2013 - $11,284) paid to the daughter of the President of 1454004; and
· $41,035 (2013 - $55,248) paid to the son of the President of 1454004. (r) For the year ended December 31, 2014, included
in salaries and subcontracting fees are the following amounts:
· $3,490 (2013 - $nil) paid to the son of the President of 1454004; and
· $12,980 (2013 - $nil) paid to a director of 1454004. (s) For the year ended December 31, 2014, included
in management fees are the following amounts:
· $115,000 (2013 - $nil) paid to the President of the Company;
· $34,500 (2013 - $nil) paid to the Chief Technology Officer of the Company;
· $141,755 (2013 - $nil) paid to a director of the Company;
· $76,974 (2013 - $nil) paid to the President of WTI;
· $76,119 (2013 - $69,782) paid to the daughter of the President of 1454004;
· $46,185 (2013 - $40,785) paid to the son of the President of 1454004; and
· $129,800 (2013 - $126,695) paid to a director of 1454004.</t>
  </si>
  <si>
    <t>18. Common Stock</t>
  </si>
  <si>
    <t xml:space="preserve">Share transactions for the year ended December
31, 2014: (a) On March 7, 2014, the Company
issued 19,500,000 shares of common stock pursuant to the share purchase agreement with 1454004 to effect the acquisition and reverse
capitalization. Refer to Note 3. (b) On April 4, 2014, the Company
issued 120,000 shares of common stock with a fair value of $15,600 to a company controlled by the President of the Company to settle
debt of $30,000. The Company recorded a gain on settlement of debt of $14,400. (c) On April 4, 2014, the Company issued
50,000 shares of common stock with a fair value of $6,500 to the Chief Technology Officer of the Company to settle debt of $12,500.
The Company recorded a gain on settlement of debt of $6,000. (d) On April 10, 2014, the Company
issued 191,130 shares of common stock with a fair value of $37,833 to settle the convertible debt of $22,167, accounts payable
of $15,000 and accrued interest of $666. Refer to Note 16(a). (e) On April 14, 2014, the Company
issued 3,333,334 shares of common stock to acquire 100% of the shares of Eco-West Transport Inc., a company based in Alberta, Canada,
which is in the business of providing trucking transportation services. On September 9, 2014, the agreement was mutually rescinded.
As a result, the Company cancelled the 3,333,334 shares of common stock issued to Eco-West Transport Inc. (f) On April 28, 2014, the Company
issued 5,000,000 shares of common stock with a fair value of $178,183 pursuant to the purchase agreement with 1301540. Refer to
Note 4. (g) On June 5, 2014, the Company
issued 100,000 shares of common stock with a fair value of $19,000 to a consultant pursuant to a consulting agreement dated April
15, 2014, of which $19,000 was expensed as consulting fees which reflects the pro-rata portion of the services provided to December
31, 2014. The fair value of the shares was determined based on the closing price of the Company's common stock at $0.19 per share
on April 15, 2014. (h) On June 5, 2014, the Company
issued 300,000 shares of common stock with a fair value of $30,000 to a consultant pursuant to an agreement dated March 1, 2014,
which was recorded as deferred compensation and will be expensed as consulting fees pro-rata over the term of the agreement which
will commence in March 2015. The fair value of the shares was determined based on the closing price of the Company's common stock
at $0.10 per share on March 1, 2014. (i) On June 5, 2014, the Company
issued 500,000 shares of common stock with a fair value of $60,000 to a consultant pursuant to an agreement dated March 15, 2014. (j) On June 6, 2014, the Company
issued 600,000 shares of common stock with a fair value of $114,000 to a consultant pursuant to an agreement dated April 15, 2014. (k) On June 6, 2014, the Company
issued 40,150 shares of common stock with a fair value of $7,628 to a consultant pursuant to an agreement dated May 28, 2014. (l) On June 11, 2014, the Company
issued 60,000 shares of common stock with a fair value of $9,000 to the Chief Technology Officer of the Company to settle debt
of $9,000. (m) On June 11, 2014, the Company
issued 500,000 shares of common stock with a fair value of $95,000 to a consultant pursuant to an agreement dated April 15, 2014. (n) On July 23, 2014, the Company
issued 8,000,000 shares of common stock to acquire 500,000 Class A shares of common stock of CleanGen Inc., upon which the Company
secured a 100% interest of CleanGen Inc. Refer to Note 5. (o) On July 29, 2014, the Company
issued an additional 190,000 shares of common stock to re-price the subscription price for a private placement of shares of common
stock issued on September 16, 2013. (p) On August 8, 2014, the Company
issued 1,000,000 shares of common stock with a fair value of $170,000 to two vendors to purchase trailer units pursuant to equipment
purchase agreements dated July 25, 2014. (q) On August 8, 2014, the Company
issued 400,000 shares of common stock with a fair value of $64,000 to a vendor to purchase an oil service truck pursuant to an
equipment purchase agreement dated July 29, 2014. (r) On September 26, 2014, pursuant
to an addendum to the Services and Commission Agreement with Aboriginal Financial Services Corporation ("AFSC"), a company
controlled by a director of the Company, the Company issued 500,000 shares of common stock with a fair value of $130,000 to AFSC
as additional consideration for AFSC's performance of services rendered in identifying and introducing other business opportunities
to the Company. Refer to Note 21(g). (s) On October 10, 2014, the Company
issued 4,000,000 shares of common stock with a fair value of $210,711 pursuant to the purchase agreement with 1301540 Alberta Ltd.
as payment towards the purchase price. Refer to Note 4. (t) As at December 31, 2014, the
Company had $134,916 (Cdn$156,516) (2013 -- $nil) in common stock issuable to a company controlled by the President of WTI for
the acquisition of certain assets and assumption of certain liabilities of 1301540 on April 15, 2014. Refer to Note 4. Share transactions of the Company
prior to the reverse capitalization:
Common Stock Additional Paid-in
Shares Amount Capital
Balance, December 31, 2012 101,600,000 101,600 (15,501 )
Shares issued for cash 94,000 94 125,906
Shares returned for cancellation (36,850,000 ) (36,850 ) 36,850
Shares issued for assets held for sale 333,333 333 499,667
Balance, December 31, 2013 65,177,333 65,177 646,922
Fair value of stock options vested -- -- 231,320
Shares issued to settle convertible debt 350,000 350 34,650
Shares issued for services rendered 300,000 300 29,700
Balance, February 19, 2014 65,827,333 65,827 942,592 Share transactions of the Company
for the period from December 31, 2013 to February 19, 2014 prior to the reverse capitalization: (u) On February 18, 2014, the Company
issued 350,000 shares of common stock to settle convertible debt of $35,000. Refer to Note 16(b). (v) On February 18, 2014, the Company
issued 300,000 shares of common stock pursuant to a licensing agreement. Refer to Note 21(c). Share transactions of the Company
for the year ended December 31, 2013 prior to the reverse capitalization: (w) On May 31, 2013, the Company
increased its authorized shares from 75,000,000 to 500,000,000 shares of common stock. (x) On June 28, 2013, the Company
effected a 20-for-1 forward stock split of its issued shares of common stock. All share amounts were retroactively restated for
all periods presented. (y) On August 6, 2013, the Company
accepted 36,850,000 shares of common stock for return and cancellation from a significant shareholder in exchange for the issuance
of 20,000,000 share purchase warrants and the transfer of intellectual property that it had previously acquired for a nominal amount.
The share purchase warrants are exercisable at $2.00 per share expiring ten years from the date of issuance. (z) On September 16, 2013, the
Company issued 60,000 units at $1.25 per unit for proceeds of $75,000. Each unit consisted of one share of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 (aa) On September 17, 2013, the
Company issued 34,000 units at $1.50 per unit for proceeds of $51,000. Each unit consisted of one share of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 (bb) On November 15, 2013, the
Company issued 333,333 units with a fair value of $500,000 to a significant shareholder for the purchase solar panels. Each unit
consisted of one share common stock and one share purchase warrant exercisable at $2.00 per share expiring two years from the date
of issuance. The subscriber is required to exercise the share purchase warrants if the Company's share price trades at a price
of $2.50 or higher for a period of 14 consecutive days. </t>
  </si>
  <si>
    <t>19. Stock Options</t>
  </si>
  <si>
    <t>Stock Options</t>
  </si>
  <si>
    <t xml:space="preserve">On February 6, 2014, the Company
adopted the 2014 Stock Option Plan which permits the Company to grant stock options for up to 12,968,800 shares of common stock
to officers, directors, employees, and consultants. The Board of Directors will determine the exercise price and vesting schedule
for stock options granted. The maximum term of stock options granted is five years. A summary of the Company's stock
option activity is as follows:
Number of options Weighted average exercise price Aggregate intrinsic value
Outstanding, December 31, 2012 and 2013 -- --
Issued as part of the recapitalization 3,100,000 0.10
Outstanding, December 31, 2014 3,100,000 0.10 744,000
Additional information regarding stock options
outstanding as at December 31, 2014, is as follows:
Outstanding and exercisable
Range of exercise prices Number of shares Weighted average remaining contractual life (years) Weighted average exercise price
0.10 3,100,000 4.1 0.10 </t>
  </si>
  <si>
    <t>20. Share Purchase Warrants</t>
  </si>
  <si>
    <t>Share Purchase Warrants</t>
  </si>
  <si>
    <t xml:space="preserve">Pursuant to a consulting agreement
dated April 15, 2014, the Company issued 100,000 share purchase warrants exercisable at a price of $2.00 per share for a term of
three years. The fair value of the warrants of $1,800 was estimated using the Black-Scholes option pricing model with the following
weighted average market assumptions: expected life -- 3 years; volatility -- 100%; dividend rate -- 0%; and risk free rate -- 0.84%.
The following table summarizes
the continuity of share purchase warrants:
Number of warrants Weighted average exercise price
Balance, December 31, 2013 -- --
Issued as part of the recapitalization 20,427,333 2.00
Issued to a consultant 100,000 2.00
Balance, December 31, 2014 20,527,333 2.00 As at December 31, 2014, the following
share purchase warrants were outstanding:
Number of warrants Exercise Price Expiry date
60,000 2.00 September 16, 2015
34,000 2.00 September 17, 2015
333,333 2.00 November 15, 2015
100,000 2.00 April 15, 2017
20,000,000 2.00 August 6, 2023
20,527,333 </t>
  </si>
  <si>
    <t>21. Commitments and Contingencies</t>
  </si>
  <si>
    <t>Commitments and Contingencies</t>
  </si>
  <si>
    <t xml:space="preserve">(a)
On August 10, 2010, CleanGen Power Corp. ("CleanGen Power") entered into a lease agreement for land and a building in
consideration for base rent of $2,256 (Cdn$2,617) per month, expiring on March 31, 2015. The minimum lease payment over the remaining
term of the lease is $6,768. (b)
On September 14, 2011, CleanGen Power received notice that The Groundworx Co. ("Groundworx") was seeking damages of
Cdn$33,678 for repair services provided for a Doppstadt Shredder (the "Shredder"). Management of CleanGen Power asserts
that any repair services provided for the Shredder was done without the agreement and the knowledge of CleanGen Power. On October
5, 2012, CleanGen Power filed a Statement of Defense and Counterclaim, seeking damages of Cdn$6,000,000 from Groundworx for the
following: (i) trespassing, including physical damage to the gates and structures located on land that CleanGen Power was entitled
to possession of; (ii) removal and conversion of the Shredder without permission; (iii) consequential losses arising from, but
not limited to, CleanGen Power's inability to perform its obligations under agreements with third parties as a direct result of
the loss of the Shredder; (iv) damages arising from the disruption of CleanGen Power's business, causing CleanGen Power to be
unable to honour all of its financial obligations to third parties; and (v) administrative time and resources spent by CleanGen
Power to locate the Shredder and to deal with the abovementioned acts of Groundworx. On November 16, 2012, CleanGen Power received
a Statement of Defense to Counterclaim from Groundworx, who denied all of the allegations in the Counterclaim. CleanGen Power
has until April 30, 2016 to advance the action or it risks automatic dismissal for delay by the Court. (c)
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Refer to Note 18(v).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yea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 (d)
On January 16, 2014, the Company entered into an agreement with a company controlled by the President of the Company whereby the
Company is to pay $10,000 per month which is to be paid with shares of common stock of the Company until the Company has adequate
funding. If the agreement is terminated by the Company without cause or as a result of a change in control, the company controlled
by the President of the Company will be entitled to termination pay of $240,000. (e)
On March 31, 2014, CleanGen Power, received a demand for payment of Cdn$1,045,627 from the Province of Alberta pursuant to the
biorefining commercialization and market development program grant agreement (the "Grant Agreement"). The amount consists
of Cdn$969,157 of grant funds disallowed under the Grant Agreement and Cdn$76,471 of interest earned on the grant funds. While
CleanGen Power acknowledges that it was in default of the Grant Agreement, the breach was brought about in part by circumstances
beyond CleanGen Power's control. In particular, a sawdust pile fire incident occurred from December 2 to December 21, 2011, which
consumed 250,000 tonnes of wood material to be used for the biomass project worth Cdn$1,500,000 to Cdn$2,000,000 and cost approximately
Cdn$500,000 to put out. This greatly affected CleanGen Power's ability to progress with the project under the Grant Agreement.
As such, CleanGen Power is in discussions with the Province of Alberta to reduce or settle the amount owed. As the Company have
not received further communications from the Province of Alberta, there is uncertainty as the the estimated amount owed and the
probability of the payout. As such, the Company did not record an accrual for the contingent liability. (f)
On April 15, 2014, the Company entered into a management agreement with 1301540 whereby the Company is to pay Cdn$10,000 per month
for management services of Jason Werkman for a term of five years. (g)
On April 24, 2014, the Company entered into a Services and Commission Agreement with AFSC pursuant to which AFSC will provide
the Company with knowledge regarding various Aboriginal peoples, groups, organizations and First Nations, Metis and Inuit communities
("Aboriginal Stakeholders") and their business practices to assist the Company in identifying utility resource development
and associated services to assist the Company with contractual arrangements for the development of resource opportunities on Aboriginal
lands. Under
the terms of the agreement, the Company agreed to pay AFSC a one-time retainer of Cdn$3,000 upon execution of the agreement and
reimburse AFSC on a monthly basis for pre-approved out-of-pocket expenses. The Company has also agreed to issue the following
shares based on various target contracts, as more particularly described in the agreement: i)
500,000 shares of common stock at the then prevailing market rate for any and all target contracts having a total capital investment
value of up to Cdn$4,999,999 issuable as of the date of signing of target contracts with Aboriginal Stakeholders. ii)
An additional 500,000 shares of common stock at the then prevailing market rate will be deemed earned and issuable as of the date
of completion of the target contracts. iii)
A further 500,000 shares of common stock at the prevailing market rate for any and all target contracts having a cumulative total
capital investment of Cdn$5,000,000 or more upon completion of the target contracts. Such shares will be deemed earned and issuable
upon the target contracts being completed. The
Company also agreed to pay AFSC a commission for any and all third party financing introduced to the Company by AFSC as follows:
i)
10% of the first Cdn$1,000,000, plus; ii)
8% of the second Cdn$1,000,000, plus; iii)
6% of the third Cdn$1,000,000, plus; iv)
4% of the fourth Cdn$1,000,000, plus; v)
2% of everything above Cdn$4,000,000. The
agreement may be terminated by either party with 90 days written notice. On
September 26, 2014, pursuant to an addendum to the Services and Commission Agreement with AFSC, the Company issued 500,000 shares
of common stock to AFSC as additional consideration for AFSC's performance of services rendered in identifying and introducing
other business opportunities to the Company. Refer to Note 18(r). (h) On December
15, 2014, the Company entered into a license and development agreement with a non-related party to develop the nanotech energy
graphine energy storage device. Pursuant to the agreement, the Company shall provide all funding in a sufficient amount to (i)
develop and equip a factory to manufacture the products; and (ii) provide the proposed funding of $10,000,000 within 75 days of
December 15, 2014. On June 3, 2015, the agreement was mutually terminated. </t>
  </si>
  <si>
    <t>22. Supplemental Cash Flow Information</t>
  </si>
  <si>
    <t>Supplemental Cash Flow Information</t>
  </si>
  <si>
    <t xml:space="preserve">$ $
Non-cash investing and financing activities:
Forgiveness of related party debt recorded as additional paid-in capital 1,453,679 --
Property and equipment financed under capital lease 350,396 149,497
Shares issued to acquire the business operations of 1301540 Alberta Ltd. 388,894 --
Shares issued to acquire property and equipment 234,000 --
Shares issued to settle convertible debt 22,167 --
Shares issued to settle related party debt 31,100 --
Shares issued to settle accounts payable and accrued liabilities 15,666 --
Supplemental disclosures:
Interest paid 75,240 57,653
Income taxes paid 2,388 6,280 </t>
  </si>
  <si>
    <t>23. Segmented Information</t>
  </si>
  <si>
    <t>Segmented Information</t>
  </si>
  <si>
    <t xml:space="preserve">The Company has three reportable segments:
(i) recycling services, (ii) services rig and software revenue, and (iii) transportation services. The Company allocates resources
to and assess the performance of each reportable segment using information about its revenue and operating income (loss). The Company
does not evaluate operating segments using discrete asset information. The "Corporate and other" category
includes income, expenses and charges such as:
· results of operations of various initiatives which support all of the Company's reportable segments;
· corporate management costs, such as human resources, finance and legal, not allocated to the Company's reportable segments; and
· stock-based compensation. The following table summarizes the financial
performance of the Company's reportable segments:
2014 $ 2013 $
Recycling services 5,925,445 6,811,872
Services rig and software revenue 278,980 179,125
Transportation services 2,121,341 --
Elimination of inter-segment net revenue (312,981 ) --
Total consolidated net revenue 8,012,785 6,990,997 The following table provides a reconciliation
to the Company's consolidated operating results:
2014 $ 2013 $
Recycling services 454,914 310,881
Services rig and software revenue 38,744 13,774
Transportation services (227,881 ) 257,111
Corporate and other (1,356,279 ) (187,896 )
Total consolidated operating income (loss) (1,090,502 ) 393,870 Segmentation by geographical location is not presented
as all revenues are earned in Canada and all long-lived assets are located in Canada. Total assets by segment are not presented
as that information is not used to allocate resources or assess performance at the segment level and is not reviewed by the Chief
Operating Decision Maker of the Company. </t>
  </si>
  <si>
    <t>24. Income Taxes</t>
  </si>
  <si>
    <t>Income Taxes</t>
  </si>
  <si>
    <t xml:space="preserve">The Company is subject to income taxes at a
combined rate of 34% (2013 -- 25%). The reconciliation of the provision for income taxes at the combined statutory rate compared
to the Company's income tax expense as reported is as follows:
2014 $ 2013 $
Income tax expense (recovery) at statutory rate (397,196 ) 83,915
Permanent difference and other 66,041 130,118
Change in tax rates and true up 2,023 --
Difference in tax rates between foreign jurisdictions (59,577 ) --
Valuation allowance change 416,118 (212,595 )
Provision for income taxes 27,409 1,438 The significant components of deferred income
tax assets and liabilities as at December 31, 2014 and 2013, after applying enacted income tax rates, are as follows:
2014 $ 2013 $
Net operating losses carried forward 655,597 290,254
Property and equipment (107,482 ) (158,380 )
Goodwill (36,353 ) (36,230 )
Valuation allowance (511,762 ) (95,644 )
Net deferred income tax asset -- -- The Company has net operating losses carried forward
of $2,206,841 which may be carried forward to apply against future year income tax for income tax purposes, subject to the final
determination by taxation authorities, expiring in the following years:
$
2031 364,895
2032 796,121
2034 1,045,825
2,206,841 </t>
  </si>
  <si>
    <t>25. Subsequent Events</t>
  </si>
  <si>
    <t>Subsequent Events</t>
  </si>
  <si>
    <t xml:space="preserve">(a) Subsequent
to December 31, 2014, the Company entered into private placement subscription agreements
with several investors pursuant to which the Company issued convertible debentures in
the aggregate amount of $443,763. The convertible debentures are unsecured, due two years
from the date of issuance, bear interest at the rate of 10% per annum, calculated annually
and paid quarterly, and may be converted into units after six months from the date of
issuance at a conversion price of $0.20 per unit. Each unit is to consist of one share
of common stock and one share purchase warrant exercisable at a price of $0.50 per share
for a period of two years from the date of conversion.
(b) Subsequent
to December 31, 2014, the Company entered into private placement subscription agreements
with several investors pursuant to which the Company issued convertible debentures in
the aggregate amounts of $465,368 and $70,176 (Cdn$87,830). The convertible debentures
are unsecured, due two years from the date of issuance, bear interest at the rate of
8.5% per annum, calculated annually and paid quarterly, and may be converted into units
after six months from the date of issuance or if the shares trade above $0.75 for a 14
day period at a conversion price of $0.25 per unit. Each unit is to consist of one share
of common stock and one share purchase warrant exercisable at a price of $1.00 for a
period of two years from the date of conversion.
(c) On
January 8, 2015, CleanGen Inc. entered into a Bill of Sale with a company controlled
by the President of the Company to sell 250KW of the solar panels recorded as assets
held for sale in consideration for a promissory note in the amount of $375,000. Interest
is calculated at 8% on the total loan amount and paid every six months. Interest is waived
if the note is converted to common shares of the company controlled by the President
of the Company through a shares for debt agreement within the first six months.
(d) On
January 27, 2015, WTI entered into a lease agreement for transportation equipment. The
lease is repayable in monthly installments of Cdn$4,070, due in March 2020, and secured
by transportation equipment.
(e) On
January 29, 2015, WTI entered into a lease agreement for transportation equipment. The
lease is repayable in monthly installments of Cdn$6,104 for the first six months and
decreasing to Cdn$4,341 for the remainder of the term, due in March 2019, and secured
by transportation equipment.
(f) In
January 2015, the Company entered into an agreement with the Halalt First Nation and
Halalt Transportation General Partner Ltd. to form the Halalt Transportation Limited
Partnership (the Partnership) to provide transportation services. On January
30, 2015, the Partnership was formed. The Company owned 49% of the Partnership and Halalt
(Transport) GP Holdings, a wholly-owned company of the Halalt First Nation, owned 51%.
(g) On
February 15, 2015, WTI entered into a lease agreement for transportation equipment. The
lease is repayable in monthly installments of Cdn$1,943, due in September 2016, and secured
by transportation equipment.
(h) On
February 25, 2015, WTI entered into a lease agreement for transportation equipment. The
lease is repayable in monthly installments of Cdn$3,674, due in March 2020, and secured
by transportation equipment.
(i) On
March 18, 2015, the Company entered into a management agreement with AFSC for services
to be rendered as an officer and director of the Company. In consideration of the management
services rendered, the Company agrees to pay AFSC the following fees and expenses:
i) Upon
execution of this agreement, the Company agrees to issue to AFSC 666,667 unrestricted
common voting shares of the Company at the then prevailing market price and stock options
as determined by the Board of Directors;
ii) The
Company agrees to pay to AFSC a monthly fee of $12,500, plus applicable taxes, in equal
semi-monthly installments which is to be paid with shares of common stock of the Company
until the Company has adequate funding;
iii) The
Company agrees to pay AFSC for all reasonable and necessary travel and out of pocket
expenses incurred in fulfilling its obligations under this agreement upon verification
of all related receipts; and
iv) The
Company agrees to issue stock and stock options to AFSC, at its discretion at such times
and in such amounts as it determines from time to time. AFSC shall be entitled to participate
in other incentive plans or employee incentive stock options. Such stock options are
to be exercisable for a minimum period of five years from the date of grant, considered
earned and fully vested at the time of issue regardless of whether AFSC exercises its
right, and the Company shall have no right to cancel or rescind such stock options granted
thereafter.
(j) On
May 15, 2015, the Company issued 1,518,666 share purchase warrants exercisable at a price
of $0.50 per share of common stock for a period of 90 days from when the Companys
shares resume trading. To exercise the share purchase warrants, each holder must first
exercise a minimum of 25% of the respective share purchase warrants issued. Through to
the date of these financial statements, the Company has received proceeds in the amount
of $157,700 pursuant to the future exercise of share purchase warrants. </t>
  </si>
  <si>
    <t>2. Significant Accounting Policies (Policies)</t>
  </si>
  <si>
    <t>Significant Accounting Policies Policies</t>
  </si>
  <si>
    <t>Basis of Presentation</t>
  </si>
  <si>
    <t xml:space="preserve">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holly-owned subsidiary of the Company
1454004 Alberta Ltd. Wholly-owned subsidiary of the Company
CleanGen Power Corp. Wholly-owned subsidiary of 1454004 Alberta Ltd.
CleanGen Inc.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 </t>
  </si>
  <si>
    <t>Use of Estimates</t>
  </si>
  <si>
    <t xml:space="preserve">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valuation of inventory, the estimated useful lives
and recoverability of property and equipment, valuation of assets held for sale, impairment of goodwill, stock-based compensation,
capitalization of lease oblig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The Company considers all highly
liquid instruments with maturity of three months or less at the time of issuance to be cash equivalents. </t>
  </si>
  <si>
    <t xml:space="preserve">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
and the specific identification of receivables the Company considers at risk. The Company reviews the adequacy of its allowance
for doubtful accounts on a regular basis. </t>
  </si>
  <si>
    <t xml:space="preserve">Inventory consists of shredded
tire inventory, mulch inventory, and agriculture water tanks inventory, and is comprised entirely of finished products. Inventory
is valued at the lower of cost and net realizable value. Cost is determined by the first-in, first-out method. Net realizable value
is the estimated selling price in the ordinary course of business, less estimated costs of completion and selling costs. </t>
  </si>
  <si>
    <t>Equipment</t>
  </si>
  <si>
    <t xml:space="preserve">Equipment is initially recorded at cost. Amortization
is provided using the following rates:
Building 20 years straight-line
Computer equipment 3 years straight-line
Field and production equipment 5 to 15 years straight-line
Furniture 20% declining balance
Transportation equipment 9 to 20 years straight-line
Trucks 25% declining balance </t>
  </si>
  <si>
    <t xml:space="preserve">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 In the second step of the goodwill
impairment test,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acquisition price. When the carrying
amount of the reporting unit's goodwill exceeds the implied fair value of the goodwill, an impairment loss is recognized in an
amount equal to the excess and is presented as a separate line item in the statement of operations.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t>
  </si>
  <si>
    <t>Leases</t>
  </si>
  <si>
    <t xml:space="preserve">A lease that transfers substantially
all of the benefits and risks of ownership is classified as a capital lease. At the inception of a capital lease, an asset and
a payment obligation are recorded at an amount equal to the lesser of the present value of the minimum lease payments and the property's
fair market value. Assets classified as capital leases are amortized using the declining balance method, over their estimated useful
lives. All other leases are accounted for as operating leases and rental payments are expensed as incurred. </t>
  </si>
  <si>
    <t>Impairment of Long-lived Assets</t>
  </si>
  <si>
    <t>In accordance with ASC 360, " Property,
Plant, and Equipment</t>
  </si>
  <si>
    <t>Site Retirement Obligations</t>
  </si>
  <si>
    <t xml:space="preserve">A site retirement obligation is
recognized at the best estimate of the expenditure required to settle the present obligation at the balance sheet date when the
liability for a site retirement obligation is incurred and a reasonable estimate of the obligation is determinable. The best estimate
of the site retirement obligation is the present value of the amount the Company would rationally pay to settle the obligation,
or transfer it to a third party, at the balance sheet date. When a liability is recognized,
a corresponding site retirement cost is capitalized to the carrying amount of the related asset. The site retirement cost is amortized
over the estimated useful life of the related asset or over the lease term. The Company recognizes changes
to the liability due to the passage of time in operating expenses, as accretion. Changes due to passage of time are calculated
by applying an interest method of allocation using the discount rate used in the original calculation of the site retirement obligation.
The Company recognizes changes to the liability arising from revisions to the timing, amount of expected undiscounted cash flows
or discount rate as an increase or decrease to the carrying amounts of the site retirement obligation and the related site retirement
capitalized cost. </t>
  </si>
  <si>
    <t>Revenue Recognition</t>
  </si>
  <si>
    <t xml:space="preserve">For tires qualifying under Alberta
Recycling Management Authority ("ARMA") programs, tire collections revenue from ARMA is recognized when tires are picked
up from clients. Revenue from ARMA for processing these tires is recognized when the tire shred is delivered to an approved location.
Costs incurred to process these tires are recorded as inventory until delivery occurs. For tires that do not qualify under
ARMA programs ("non-program" tires), tire collections revenue is recognized when tires are received at the Company's
premises and collectability is reasonable assured. Customers also pay a recycling fee for tires delivered to the Company's premises,
which is recorded as deferred revenue. The Company recognizes the recycling fee revenue once the tires have been processed. Revenue on sales of processed tires
is recognized when a price is agreed, tire shred is delivered to customers, and collectability is reasonably assured. The Company derives further revenue
from sand sales, wood recycling tipping fees, service rig training, transportation services, and software services. In accordance
with ASC 605, " Revenue Recognition" Management assesses the business
environment, customers' financial condition, historical collection experience, accounts receivable aging, and customer disputes
to determine whether collectability is reasonable assured. If collectability is not considered reasonably assured at the time of
sale, the Company does not recognize revenue until collection occurs. </t>
  </si>
  <si>
    <t>The Company accounts for income
taxes using the asset and liability method in accordance with ASC 740, " Income Taxes</t>
  </si>
  <si>
    <t>Foreign Currency Transactions</t>
  </si>
  <si>
    <t>The
Company's functional currency is the Canadian dollar and its reporting currency is the U.S. dollar. Management has adopted ASC
830, " Foreign Currency Matters The Company uses the current rate method to translate
the financial statements of its Canadian subsidiaries to its reporting currency. Accordingly, assets and liabilities are translated
into US dollars at the period end exchange rate while revenue and expenses are translated at the average exchange rates during
the period. Related exchange gains and losses are included in a separate component of stockholders' equity as accumulated other
comprehensive income.</t>
  </si>
  <si>
    <t>Financial Instruments and Fair Value Measures</t>
  </si>
  <si>
    <t xml:space="preserve">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restricted cash, accounts payable and accrued liabilities, amounts due to/from
related parties, loans payable, long-term debt, and convertible debt. Pursuant to ASC 820, the fair values of cash and restricted
cash are determined based on "Level 1" inputs, which consist of quoted prices in active markets for identical assets.
The recorded values of all other financial instruments, except for convertible debt and long-term debt, approximate their current
fair values because of their nature and respective maturity dates or durations. The carrying amounts of convertible debt and long-term
debt approximate fair value because they are priced at interest rates consistent with the Company's current borrowing rates on
similar debt based on the security underlying the debt or the conversion features associated with the debt. </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eable.</t>
  </si>
  <si>
    <t>Earnings (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4, the Company has 24,378,849 (2013  nil) potentially
dilutive shares outstanding.</t>
  </si>
  <si>
    <t>Comprehensive Income</t>
  </si>
  <si>
    <t>ASC 220, " Comprehensive
Income</t>
  </si>
  <si>
    <t>Reclassifications</t>
  </si>
  <si>
    <t>Certain of the prior year figures have been
reclassified to conform to the current year's presentation.</t>
  </si>
  <si>
    <t>Recent Accounting Pronouncements</t>
  </si>
  <si>
    <t xml:space="preserve">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2. Significant Accounting Policies (Tables)</t>
  </si>
  <si>
    <t>Significant Accounting Policies Tables</t>
  </si>
  <si>
    <t>Summary of Equipment</t>
  </si>
  <si>
    <t xml:space="preserve">Equipment is initially recorded
at cost. Amortization is provided using the following rates:
Building 20 years straight-line
Computer equipment 3 years straight-line
Field and production equipment 5 to 15 years straight-line
Furniture 20% declining balance
Transportation equipment 9 to 20 years straight-line
Trucks 25% declining balance </t>
  </si>
  <si>
    <t>3. Acquisition of 1454004 Alberta Ltd. (Tables)</t>
  </si>
  <si>
    <t>Acquisition Of 1454004 Alberta Ltd. Tables</t>
  </si>
  <si>
    <t xml:space="preserve">The assets acquired and liabilities assumed
from Sunvault Energy, Inc. are as follows:
$
Cash 562
Assets held for sale 500,000
Accounts payable and accrued liabilities (152,064 )
Convertible debt (22,167 )
Loan payable (115,281 )
Due to related parties (77,110 )
Total purchase price 133,940 </t>
  </si>
  <si>
    <t>4. Acquisition of 1301540 Alberta Ltd. (Tables)</t>
  </si>
  <si>
    <t>Acquisition Of 1301540 Alberta Ltd. Tables</t>
  </si>
  <si>
    <t>Acquisition of 1301540 Alberta Ltd.</t>
  </si>
  <si>
    <t xml:space="preserve">The fair value of the assets acquired
and liabilities assumed from 1301540 are as follows:
$
Accounts receivable 278,946
Prepaid expenses 4,554
Transportation equipment 498,179
Goodwill 273,224
Accounts payable and accrued liabilities (159,837 )
Loan payable (102,056 )
Capital lease obligations (258,461 )
Total purchase price 534,549 </t>
  </si>
  <si>
    <t>5. Acquisition of CleanGen Inc (Tables)</t>
  </si>
  <si>
    <t>Acquisition Of Cleangen Inc Tables</t>
  </si>
  <si>
    <t>Acquisition of CleanGen Inc</t>
  </si>
  <si>
    <t>$
Net loss attributable to Sunvault Energy, Inc. (1,176,282 )
Increase in the Company's paid-up capital for purchase of 500,000 Class A shares of common stock of CleanGen Inc. 505,453
Change from net loss attributable to Sunvault Energy, Inc. and transfers from the non-controlling interest (670,829 )</t>
  </si>
  <si>
    <t>6. Acquisition of 1098541 Alberta Ltd. (Tables)</t>
  </si>
  <si>
    <t>Acquisition Of 1098541 Alberta Ltd. Tables</t>
  </si>
  <si>
    <t xml:space="preserve">At the date of acquisition, the
fair values of the assets and liabilities of CuttingEdge consisted of the following:
$
Cash 314,474
Accounts receivable 245,040
Advances to related party 525,533
Prepaid expenses 148,073
Inventory 1,540,203
Equipment 1,199,942
Goodwill 24,746
Accounts payable and accrued liabilities (265,965 )
Deferred revenue (1,982,861 )
Site retirement obligation (76,030 )
Long-term debt (851,610 )
Capital lease obligations (103,627 )
Total purchase price 717,918 </t>
  </si>
  <si>
    <t>7. Accounts Receivable (Tables)</t>
  </si>
  <si>
    <t>Accounts Receivable Tables</t>
  </si>
  <si>
    <t>8. Inventory (Tables)</t>
  </si>
  <si>
    <t>Inventory Tables</t>
  </si>
  <si>
    <t>9. Property and Equipment (Tables)</t>
  </si>
  <si>
    <t>Property And Equipment Tables</t>
  </si>
  <si>
    <t xml:space="preserve">Cost $ Accumulated amortization $
Net book value as at 31, 2014
Net book December 31, 2013
Building 94,768 -- 94,768 --
Computer equipment 36,894 15,726 21,168 22,395
Field and production equipment 1,838,343 410,559 1,427,784 1,505,806
Furniture 20,825 8,044 12,781 5,390
Land 73,982 -- 73,982 12,414
Transportation equipment 756,482 70,745 685,737 --
Truck 64,000 8,199 55,801 --
2,885,294 513,273 2,372,021 1,546,005 </t>
  </si>
  <si>
    <t>11. Goodwill (Tables)</t>
  </si>
  <si>
    <t>Goodwill Tables</t>
  </si>
  <si>
    <t>Summary of Goodwill</t>
  </si>
  <si>
    <t>12. Accounts Payable and Accrued Liabilities (Tables)</t>
  </si>
  <si>
    <t>Accounts Payable And Accrued Liabilities Tables</t>
  </si>
  <si>
    <t>Summary of Accounts Payable and Accrued Liabilities</t>
  </si>
  <si>
    <t>13. Capital Lease Obligations (Tables)</t>
  </si>
  <si>
    <t>Capital Lease Obligations Tables</t>
  </si>
  <si>
    <t xml:space="preserve">December 31, 2014 $ December 31, 2013 $
Treadco Inc., equipment lease repayable in monthly installments of $4,310 including interest at 12% per annum, due in February 2015, secured by specific field equipment. 23,707 57,224
Coast Capital, equipment lease repayable in monthly instalments of $1,022 including interest at 8.23% per annum, due in July 2017, secured by production equipment. 28,456 41,390
Coast Capital, equipment lease repayable in monthly instalments of $920 including interest at 8.23% per annum, due in July 2017, secured by production equipment. 34,988 --
National Leasing Group Inc., equipment lease repayable in monthly installments of $955, due in June 2019, secured by transportation equipment. 25,060 --
John Deere Finance, equipment lease repayable in monthly installments of $2,362, due in May 2014, secured by field equipment. -- 10,167
Travelers Financial Corporation, equipment lease repayable in monthly installments of $1,804, due in June 2016, secured by transportation equipment. 30,335 --
Travelers Financial Corporation, equipment lease repayable in monthly installments of $1,922, due in September 2016, secured by transportation equipment. 37,104 --
Travelers Financial Corporation, equipment lease repayable in monthly installments of $3,610, due in June 2018, secured by transportation equipment. 131,733 --
Mercado Capital Corporation, equipment lease repayable in monthly installments of $1,505, due in June 2019, secured by transportation equipment. 66,649 --
Blue Chip Leasing Corporation, equipment lease repayable in monthly installments of $706, due in June 2019, secured by transportation equipment. 24,630 --
National Leasing Group Inc., equipment lease repayable in monthly installments of $675, due in June 2019, secured by transportation equipment. 22,871 --
Westana Equipment Leasing Inc., equipment lease repayable in monthly installments of $1,888, due in June 2019, secured by transportation equipment. 57,467 --
Westana Equipment Leasing Inc., equipment lease repayable in monthly installments of $1,888, due in June 2019, secured by transportation equipment. 57,467 --
540,467 108,781
Less: current portion (163,373 ) (70,032 )
Long-term portion 377,094 38,749 </t>
  </si>
  <si>
    <t>Payments related to capital lease obligations</t>
  </si>
  <si>
    <t xml:space="preserve">$
2015 222,843
2016 184,201
2017 149,962
2018 110,186
2019 7,738
674,930
Less: imputed interest (134,463 )
540,467
Less: current portion (163,373 )
Long-term portion 377,094 </t>
  </si>
  <si>
    <t>15. Long-term Debt (Tables)</t>
  </si>
  <si>
    <t>Long-term Debt Tables</t>
  </si>
  <si>
    <t>Summary of long-term debt</t>
  </si>
  <si>
    <t xml:space="preserve">December 31, 2014 $ December 31, 2013 $
Business Development Bank of Canada, repayable in monthly instalments of Cdn$6,000 plus interest at 7%, maturing May 17, 2018, secured by a general interest in all present and after acquired property. 212,051 298,956
Business Development Bank of Canada, repayable in monthly instalments of Cdn$6,667 plus interest at 8%, maturing May 17, 2018, secured by a general interest in all present and after acquired property. 235,624 332,190
John Deere Finance, repayable in monthly installments of Cdn$1,262 including interest at 0%, maturing on January 1, 2018, secured by specific equipment. 40,248 56,946
487,923 688,092
Less: current portion (144,080 ) (155,932 )
Long-term portion 343,843 532,160 </t>
  </si>
  <si>
    <t>Principal repayments on long-term debt</t>
  </si>
  <si>
    <t xml:space="preserve">Principal repayments on long-term
debt in each of the next four years are as follows:
Year Cdn$ $
2015 167,147 144,080
2016 167,147 144,080
2017 167,147 144,080
2018 64,597 55,683
566,038 487,923 </t>
  </si>
  <si>
    <t>18. Common Stock (Tables)</t>
  </si>
  <si>
    <t>Common Stock Tables</t>
  </si>
  <si>
    <t>Summary of common stock</t>
  </si>
  <si>
    <t xml:space="preserve">Share transactions of the Company
prior to the reverse capitalization:
Common Stock Additional Paid-in
Shares Amount Capital
Balance, December 31, 2012 101,600,000 101,600 (15,501 )
Shares issued for cash 94,000 94 125,906
Shares returned for cancellation (36,850,000 ) (36,850 ) 36,850
Shares issued for assets held for sale 333,333 333 499,667
Balance, December 31, 2013 65,177,333 65,177 646,922
Fair value of stock options vested -- -- 231,320
Shares issued to settle convertible debt 350,000 350 34,650
Shares issued for services rendered 300,000 300 29,700
Balance, February 19, 2014 65,827,333 65,827 942,592 </t>
  </si>
  <si>
    <t>19. Stock Options (Tables)</t>
  </si>
  <si>
    <t>Stock Options Tables</t>
  </si>
  <si>
    <t xml:space="preserve">A summary of the Company's stock
option activity is as follows:
Number of options Weighted average exercise price Aggregate intrinsic value
Outstanding, December 31, 2012 and 2013 -- --
Issued as part of the recapitalization 3,100,000 0.10
Outstanding, December 31, 2014 3,100,000 0.10 744,000 </t>
  </si>
  <si>
    <t>Outstanding stock options</t>
  </si>
  <si>
    <t xml:space="preserve">Additional information regarding stock options
outstanding as at December 31, 2014, is as follows:
Outstanding and exercisable
Range of exercise prices Number of shares Weighted average remaining contractual life (years) Weighted average exercise price
0.10 3,100,000 4.1 0.10 </t>
  </si>
  <si>
    <t>20. Share Purchase Warrants (Tables)</t>
  </si>
  <si>
    <t>Share Purchase Warrants Tables</t>
  </si>
  <si>
    <t>Share purchase warrants</t>
  </si>
  <si>
    <t xml:space="preserve">The following table summarizes
the continuity of share purchase warrants:
Number of warrants Weighted average exercise price
Balance, December 31, 2013 -- --
Issued as part of the recapitalization 20,427,333 2.00
Issued to a consultant 100,000 2.00
Balance, December 31, 2014 20,527,333 2.00 </t>
  </si>
  <si>
    <t>Share purchase warrants exercise price</t>
  </si>
  <si>
    <t xml:space="preserve">As at December 31, 2014, the following
share purchase warrants were outstanding:
Number of warrants Exercise Price Expiry date
60,000 2.00 September 16, 2015
34,000 2.00 September 17, 2015
333,333 2.00 November 15, 2015
100,000 2.00 April 15, 2017
20,000,000 2.00 August 6, 2023
20,527,333 </t>
  </si>
  <si>
    <t>22. Supplemental Cash Flow Information (Tables)</t>
  </si>
  <si>
    <t>Supplemental Cash Flow Information Tables</t>
  </si>
  <si>
    <t>Summary of supplemental cash flow information</t>
  </si>
  <si>
    <t>23. Segmented Information (Tables)</t>
  </si>
  <si>
    <t>Segmented Information Tables</t>
  </si>
  <si>
    <t>Summarizes the financial performance of the Company's reportable segments</t>
  </si>
  <si>
    <t xml:space="preserve">The following table summarizes the financial
performance of the Company's reportable segments:
2014 $ 2013 $
Recycling services 5,925,445 6,811,872
Services rig and software revenue 278,980 179,125
Transportation services 2,121,341 --
Elimination of inter-segment net revenue (312,981 ) --
Total consolidated net revenue 8,012,785 6,990,997 </t>
  </si>
  <si>
    <t>Reconciliation to the Company's consolidated operating results</t>
  </si>
  <si>
    <t xml:space="preserve">The following table provides a reconciliation
to the Company's consolidated operating results:
2014 $ 2013 $
Recycling services 454,914 310,881
Services rig and software revenue 38,744 13,774
Transportation services (227,881 ) 257,111
Corporate and other (1,356,279 ) (187,896 )
Total consolidated operating income (loss) (1,090,502 ) 393,870 </t>
  </si>
  <si>
    <t>24. Income Taxes (Tables)</t>
  </si>
  <si>
    <t>Income Taxes Tables</t>
  </si>
  <si>
    <t>Reconciliation of the provision for income taxes</t>
  </si>
  <si>
    <t xml:space="preserve">The Company is subject to income taxes at a
combined rate of 34% (2013 -- 25%). The reconciliation of the provision for income taxes at the combined statutory rate compared
to the Company's income tax expense as reported is as follows:
2014 $ 2013 $
Income tax expense (recovery) at statutory rate (397,196 ) 83,915
Permanent difference and other 66,041 130,118
Change in tax rates and true up 2,023 --
Difference in tax rates between foreign jurisdictions (59,577 ) --
Valuation allowance change 416,118 (212,595 )
Provision for income taxes 27,409 1,438 </t>
  </si>
  <si>
    <t>Significant components of deferred income tax assets and liabilities</t>
  </si>
  <si>
    <t xml:space="preserve">The significant components of deferred income
tax assets and liabilities as at December 31, 2014 and 2013, after applying enacted income tax rates, are as follows:
2014 $ 2013 $
Net operating losses carried forward 655,597 290,254
Property and equipment (107,482 ) (158,380 )
Goodwill (36,353 ) (36,230 )
Valuation allowance (511,762 ) (95,644 )
Net deferred income tax asset -- -- </t>
  </si>
  <si>
    <t>Schedule of future year income tax for income tax purposes</t>
  </si>
  <si>
    <t xml:space="preserve">The Company has net operating losses
carried forward of $2,206,841 which may be carried forward to apply against future year income tax for income tax purposes, subject
to the final determination by taxation authorities, expiring in the following years:
$
2031 364,895
2032 796,121
2034 1,045,825
2,206,841 </t>
  </si>
  <si>
    <t>1. Nature of Operations and Continuance of Business (Details Narrative) - USD ($)</t>
  </si>
  <si>
    <t>Nature Of Operations And Continuance Of Business Details Narrative</t>
  </si>
  <si>
    <t>Working capital deficiency</t>
  </si>
  <si>
    <t>Accumulated losses</t>
  </si>
  <si>
    <t>2. Significant Accounting Policies (Details)</t>
  </si>
  <si>
    <t>Building [Member]</t>
  </si>
  <si>
    <t>Amortization rate</t>
  </si>
  <si>
    <t>20 years</t>
  </si>
  <si>
    <t>Computer Equipment [Member]</t>
  </si>
  <si>
    <t>3 years</t>
  </si>
  <si>
    <t>Field and production equipment [Member] | Minimum [Member]</t>
  </si>
  <si>
    <t>5 years</t>
  </si>
  <si>
    <t>Field and production equipment [Member] | Maximum [Member]</t>
  </si>
  <si>
    <t>15 years</t>
  </si>
  <si>
    <t>Furniture [Member]</t>
  </si>
  <si>
    <t>Amortization rate description</t>
  </si>
  <si>
    <t>20% declining balance</t>
  </si>
  <si>
    <t>Transportation Equipment [Member] | Minimum [Member]</t>
  </si>
  <si>
    <t>9 years</t>
  </si>
  <si>
    <t>Transportation Equipment [Member] | Maximum [Member]</t>
  </si>
  <si>
    <t>Truck [Member]</t>
  </si>
  <si>
    <t>25% declining balance</t>
  </si>
  <si>
    <t>2. Significant Accounting Policies (Details Narrative) - shares</t>
  </si>
  <si>
    <t>Significant Accounting Policies Details Narrative</t>
  </si>
  <si>
    <t>Potentially dilutive shares outstanding</t>
  </si>
  <si>
    <t>3. Acquisition of 1454004 Alberta Ltd. (Details) - Acquisition of 1454004 Alberta Ltd [Member]</t>
  </si>
  <si>
    <t>Dec. 31, 2014USD ($)</t>
  </si>
  <si>
    <t>Assets held for sale</t>
  </si>
  <si>
    <t>Convertible debt</t>
  </si>
  <si>
    <t>Loan payable</t>
  </si>
  <si>
    <t>Total purchase price</t>
  </si>
  <si>
    <t>4. Acquisition of 1301540 Alberta Ltd (Details) - Acquisition of 1301540 Alberta Ltd [Member]</t>
  </si>
  <si>
    <t>Prepaid expenses</t>
  </si>
  <si>
    <t>Transportation equipment</t>
  </si>
  <si>
    <t>Capital lease obligations</t>
  </si>
  <si>
    <t>5. Acquisition of CleanGen Inc. (Details) - USD ($)</t>
  </si>
  <si>
    <t>Acquisition Of Cleangen Inc. Details</t>
  </si>
  <si>
    <t>Net loss attributable to Sunvault Energy Inc.</t>
  </si>
  <si>
    <t>Increase in the Company's paid-up capital for purchase of 500,000 Class A shares of common stock of CleanGen Inc</t>
  </si>
  <si>
    <t>Change from net loss attributable to Sunvault Energy Inc. and transfers from the non-controlling interest</t>
  </si>
  <si>
    <t>6. Acquisition of 1098541 Alberta Ltd. (Details) - Acquisition of 1098541 Alberta Ltd [Member]</t>
  </si>
  <si>
    <t>Advances to related party</t>
  </si>
  <si>
    <t>Long-term debt</t>
  </si>
  <si>
    <t>7. Accounts Receivable (Details) - USD ($)</t>
  </si>
  <si>
    <t>Accounts Receivable Details</t>
  </si>
  <si>
    <t>Trade accounts receivable</t>
  </si>
  <si>
    <t>GST receivable</t>
  </si>
  <si>
    <t>Other receivable</t>
  </si>
  <si>
    <t>8. Inventory (Details) - USD ($)</t>
  </si>
  <si>
    <t>Inventory Details</t>
  </si>
  <si>
    <t>Agriculture water tanks</t>
  </si>
  <si>
    <t>Tire mulch</t>
  </si>
  <si>
    <t>Tire shred</t>
  </si>
  <si>
    <t>9. Property and Equipment (Details) - USD ($)</t>
  </si>
  <si>
    <t>Cost</t>
  </si>
  <si>
    <t>Accumulated amortization</t>
  </si>
  <si>
    <t>Net book value</t>
  </si>
  <si>
    <t>Field and production equipment [Member]</t>
  </si>
  <si>
    <t>Land [Member]</t>
  </si>
  <si>
    <t>Transportation Equipment [Member]</t>
  </si>
  <si>
    <t>9. Property and Equipment (Details Narrative) - USD ($)</t>
  </si>
  <si>
    <t>Property And Equipment Details Narrative</t>
  </si>
  <si>
    <t>Field and production equipment are assets under capital lease</t>
  </si>
  <si>
    <t>Transportation equipment are assets under capital lease</t>
  </si>
  <si>
    <t>Amortization expense</t>
  </si>
  <si>
    <t>Field and production equipment includes machinery with a carrying value</t>
  </si>
  <si>
    <t>10. Assets Held For Sale (Details Narrative) - USD ($)</t>
  </si>
  <si>
    <t>Assets Held For Sale Details Narrative</t>
  </si>
  <si>
    <t>11. Goodwill (Details) - USD ($)</t>
  </si>
  <si>
    <t>Foreign currency translation adjustment</t>
  </si>
  <si>
    <t>Impairment</t>
  </si>
  <si>
    <t>Net carrying value</t>
  </si>
  <si>
    <t>Coole Immersive Inc.</t>
  </si>
  <si>
    <t>CuttingEdge Tire Recycling Limited Partnership</t>
  </si>
  <si>
    <t>Werkman Transport Inc.</t>
  </si>
  <si>
    <t>12. Accounts Payable and Accrued Liabilities (Details) - USD ($)</t>
  </si>
  <si>
    <t>Accounts Payable And Accrued Liabilities Details</t>
  </si>
  <si>
    <t>Trade accounts payable</t>
  </si>
  <si>
    <t>Accrued liabilities</t>
  </si>
  <si>
    <t>GST payable</t>
  </si>
  <si>
    <t>Income taxes payable</t>
  </si>
  <si>
    <t>Salaries payable</t>
  </si>
  <si>
    <t>Other payable</t>
  </si>
  <si>
    <t>13. Capital Lease Obligations (Details) - USD ($)</t>
  </si>
  <si>
    <t>Capital Lease Obligations Details</t>
  </si>
  <si>
    <t>Treadco Inc., equipment lease repayable in monthly installments of $4,310 including interest at 12% per annum, due in February 2015, secured by specific field equipment.</t>
  </si>
  <si>
    <t>Coast Capital, equipment lease repayable in monthly instalments of $1,022 including interest at 8.23% per annum, due in July 2017, secured by production equipment.</t>
  </si>
  <si>
    <t>Coast Capital, equipment lease repayable in monthly instalments of $920 including interest at 8.23% per annum, due in July 2017, secured by production equipment.</t>
  </si>
  <si>
    <t>National Leasing Group Inc., equipment lease repayable in monthly installments of $955, due in June 2019, secured by transportation equipment.</t>
  </si>
  <si>
    <t>John Deere Finance, equipment lease repayable in monthly installments of $2,362, due in May 2014, secured by field equipment.</t>
  </si>
  <si>
    <t>Travelers Financial Corporation, equipment lease repayable in monthly installments of $1,804, due in June 2016, secured by transportation equipment.</t>
  </si>
  <si>
    <t>Travelers Financial Corporation, equipment lease repayable in monthly installments of $1,922, due in September 2016, secured by transportation equipment.</t>
  </si>
  <si>
    <t>Travelers Financial Corporation, equipment lease repayable in monthly installments of $3,610, due in June 2018, secured by transportation equipment.</t>
  </si>
  <si>
    <t>Mercado Capital Corporation, equipment lease repayable in monthly installments of $1,505, due in June 2019, secured by transportation equipment.</t>
  </si>
  <si>
    <t>Blue Chip Leasing Corporation, equipment lease repayable in monthly installments of $706, due in June 2019, secured by transportation equipment.</t>
  </si>
  <si>
    <t>National Leasing Group Inc., equipment lease repayable in monthly installments of $675, due in June 2019, secured by transportation equipment.</t>
  </si>
  <si>
    <t>Westana Equipment Leasing Inc., equipment lease repayable in monthly installments of $1,888, due in June 2019, secured by transportation equipment.</t>
  </si>
  <si>
    <t>Less: current portion</t>
  </si>
  <si>
    <t>Long-term portion</t>
  </si>
  <si>
    <t>13. Capital Lease Obligations (Details 1) - USD ($)</t>
  </si>
  <si>
    <t>Capital Lease Obligations Details 1</t>
  </si>
  <si>
    <t>Capital Leases Gross</t>
  </si>
  <si>
    <t>Less: imputed interest</t>
  </si>
  <si>
    <t>Capital Leases Net</t>
  </si>
  <si>
    <t>14. Loans Payable (Details Narrative) - USD ($)</t>
  </si>
  <si>
    <t>Company owed to a non related party</t>
  </si>
  <si>
    <t>Kanata Metis Cultural Enterprises [Member]</t>
  </si>
  <si>
    <t>Company owed</t>
  </si>
  <si>
    <t>Terrence Smith [Member]</t>
  </si>
  <si>
    <t>15. Long-term Debt (Details) - USD ($)</t>
  </si>
  <si>
    <t>Long-term Debt Details</t>
  </si>
  <si>
    <t>Business Development Bank of Canada, repayable in monthly instalments of Cdn$6,000 plus interest at 7%, maturing May 17, 2018, secured by a general interest in all present and after acquired property.</t>
  </si>
  <si>
    <t>Business Development Bank of Canada, repayable in monthly instalments of Cdn$6,667 plus interest at 8%, maturing May 17, 2018, secured by a general interest in all present and after acquired property.</t>
  </si>
  <si>
    <t>John Deere Finance, repayable in monthly installments of Cdn$1,262 including interest at 0%, maturing on January 1, 2018, secured by specific equipment.</t>
  </si>
  <si>
    <t>15. Long-term Debt (Details 1)</t>
  </si>
  <si>
    <t>Long-term Debt Details 1</t>
  </si>
  <si>
    <t>16. Convertible Debt (Details Narrative)</t>
  </si>
  <si>
    <t>Convertible Debt Details Narrative</t>
  </si>
  <si>
    <t>Deferred financing costs amortized</t>
  </si>
  <si>
    <t>17. Related Party Transactions (Details Narrative) - USD ($)</t>
  </si>
  <si>
    <t>Management fees</t>
  </si>
  <si>
    <t>President</t>
  </si>
  <si>
    <t>Amount owed to related party</t>
  </si>
  <si>
    <t>Amount owed from related party</t>
  </si>
  <si>
    <t>Consulting fees</t>
  </si>
  <si>
    <t>Rent expense</t>
  </si>
  <si>
    <t>Chief Technology Officer</t>
  </si>
  <si>
    <t>Treasurer and Secretary</t>
  </si>
  <si>
    <t>Directors</t>
  </si>
  <si>
    <t>Salaries and subcontracting fees</t>
  </si>
  <si>
    <t>Significant Shareholder</t>
  </si>
  <si>
    <t>President of 1454004</t>
  </si>
  <si>
    <t>Labour expense</t>
  </si>
  <si>
    <t>Elizabeth Metis Society</t>
  </si>
  <si>
    <t>Shareholder of Coole</t>
  </si>
  <si>
    <t>President of WTI</t>
  </si>
  <si>
    <t>Spouse of a member of management</t>
  </si>
  <si>
    <t>Freight and transportation expenses</t>
  </si>
  <si>
    <t>Sales and marketing expenses</t>
  </si>
  <si>
    <t>Son of President of 1454004</t>
  </si>
  <si>
    <t>Daughter of the President of 1454004</t>
  </si>
  <si>
    <t>18. Common Stock (Details) - USD ($)</t>
  </si>
  <si>
    <t>Beginning Balance, Shares</t>
  </si>
  <si>
    <t>Beginning Balance, Amount</t>
  </si>
  <si>
    <t>Ending Balance, Shares</t>
  </si>
  <si>
    <t>Ending Balance, Amount</t>
  </si>
  <si>
    <t>Shares issued for cash, Shares</t>
  </si>
  <si>
    <t>Shares issued for cash, Amount</t>
  </si>
  <si>
    <t>Shares returned for cancellation, Shares</t>
  </si>
  <si>
    <t>Shares returned for cancellation, Amount</t>
  </si>
  <si>
    <t>Shares issued for assets held for sale, Shares</t>
  </si>
  <si>
    <t>Shares issued for assets held for sale, Amount</t>
  </si>
  <si>
    <t>Fair value of stock options vested</t>
  </si>
  <si>
    <t>Shares issued for services rendered, Shares</t>
  </si>
  <si>
    <t>Shares issued for services rendered, Amount</t>
  </si>
  <si>
    <t>18. Common Stock (Details Narrative) - USD ($)</t>
  </si>
  <si>
    <t>19. Stock Options (Details) - 12 months ended Dec. 31, 2014 - USD ($)</t>
  </si>
  <si>
    <t>Number of Options</t>
  </si>
  <si>
    <t>Outstanding Beginning, Balance</t>
  </si>
  <si>
    <t>Issued as part of the recapitalization</t>
  </si>
  <si>
    <t>Outstanding Ending, Balance</t>
  </si>
  <si>
    <t>Weighted Average Exercise Price</t>
  </si>
  <si>
    <t>Aggregate Intrinsic Value</t>
  </si>
  <si>
    <t>19. Stock Options (Details 1) - 12 months ended Dec. 31, 2014 - $ / shares</t>
  </si>
  <si>
    <t>Stock Options Details 1</t>
  </si>
  <si>
    <t>Range of exercise prices</t>
  </si>
  <si>
    <t>Number of shares</t>
  </si>
  <si>
    <t>Weighted average remaining contractual life(years)</t>
  </si>
  <si>
    <t>4 years 1 month 6 days</t>
  </si>
  <si>
    <t>Weighted average exercise price</t>
  </si>
  <si>
    <t>20. Share Purchase Warrants (Details) - 12 months ended Dec. 31, 2014 - $ / shares</t>
  </si>
  <si>
    <t>Share Purchase Warrants Details</t>
  </si>
  <si>
    <t>Number of warrants, Beginning Balance</t>
  </si>
  <si>
    <t>Number of Warrants, Issued as part of the recapitalization</t>
  </si>
  <si>
    <t>Number of warrants, Issued to a consultant</t>
  </si>
  <si>
    <t>Number of warrants, Ending Balance</t>
  </si>
  <si>
    <t>Weighted average exercise price, Beginning Balance</t>
  </si>
  <si>
    <t>Weighted Average Exercise Price Issued as part of the recapitalization</t>
  </si>
  <si>
    <t>Weighted average exercise price, Issued to a consultant</t>
  </si>
  <si>
    <t>Weighted average exercise price, Ending Balance</t>
  </si>
  <si>
    <t>20. Share Purchase Warrants (Details 1) - $ / shares</t>
  </si>
  <si>
    <t>Number of Warrants</t>
  </si>
  <si>
    <t>Exercise Price</t>
  </si>
  <si>
    <t>Warrant One [Member]</t>
  </si>
  <si>
    <t>Expiry date</t>
  </si>
  <si>
    <t>Sep. 16,
		2015</t>
  </si>
  <si>
    <t>Warrant Two [Member]</t>
  </si>
  <si>
    <t>Sep. 17,
		2015</t>
  </si>
  <si>
    <t>Warrant Three [Member]</t>
  </si>
  <si>
    <t>Nov. 15,
		2015</t>
  </si>
  <si>
    <t>Warrant Four [Member]</t>
  </si>
  <si>
    <t>Apr. 15,
		2017</t>
  </si>
  <si>
    <t>Warrant Five [Member]</t>
  </si>
  <si>
    <t>Aug. 6,
		2023</t>
  </si>
  <si>
    <t>22. Supplemental Cash Flow Information (Details) - USD ($)</t>
  </si>
  <si>
    <t>Non-cash investing and financing activities:</t>
  </si>
  <si>
    <t>Forgiveness of related party debt recorded as additional paid-in capital</t>
  </si>
  <si>
    <t>Property and equipment financed under capital lease</t>
  </si>
  <si>
    <t>Shares issued to acquire the business operations of 1301540 Alberta Ltd.</t>
  </si>
  <si>
    <t>Shares issued to acquire property and equipment</t>
  </si>
  <si>
    <t>Shares issued to settle convertible debt</t>
  </si>
  <si>
    <t>Shares issued to settle related party debt</t>
  </si>
  <si>
    <t>Shares issued to settle accounts payable and accrued liabilities</t>
  </si>
  <si>
    <t>Supplemental disclosures:</t>
  </si>
  <si>
    <t>Interest paid</t>
  </si>
  <si>
    <t>Income taxes paid</t>
  </si>
  <si>
    <t>23. Segmented Information (Details) - USD ($)</t>
  </si>
  <si>
    <t>Segmented Information Details</t>
  </si>
  <si>
    <t>Recycling services</t>
  </si>
  <si>
    <t>Transportation services</t>
  </si>
  <si>
    <t>Elimination of inter-segment net revenue</t>
  </si>
  <si>
    <t>Total consolidated net revenue</t>
  </si>
  <si>
    <t>23. Segmented Information (Details 1) - USD ($)</t>
  </si>
  <si>
    <t>Segmented Information Details 1</t>
  </si>
  <si>
    <t>Corporate and other</t>
  </si>
  <si>
    <t>Total consolidated operating income (loss)</t>
  </si>
  <si>
    <t>24. Income Taxes (Details) - USD ($)</t>
  </si>
  <si>
    <t>Income Taxes Details</t>
  </si>
  <si>
    <t>Income tax expense (recovery) at statutory rate</t>
  </si>
  <si>
    <t>Permanent difference and other</t>
  </si>
  <si>
    <t>Change in tax rates and true up</t>
  </si>
  <si>
    <t>Difference in tax rates between foreign jurisdictions</t>
  </si>
  <si>
    <t>Valuation allowance change</t>
  </si>
  <si>
    <t>Provision for income taxes</t>
  </si>
  <si>
    <t>24. Income Taxes (Details 1) - USD ($)</t>
  </si>
  <si>
    <t>Income Taxes Details 1</t>
  </si>
  <si>
    <t>Net operating losses carried forward</t>
  </si>
  <si>
    <t>Property and equipment</t>
  </si>
  <si>
    <t>Valuation allowance</t>
  </si>
  <si>
    <t>Net deferred income tax asset</t>
  </si>
  <si>
    <t>24. Income Taxes (Details 2)</t>
  </si>
  <si>
    <t>Income Taxes Details 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irector &quot;#,##0_);_(&quot;Directo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547716</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8</v>
      </c>
    </row>
    <row r="12" spans="1:4">
      <c s="4" t="s" r="A12">
        <v>20</v>
      </c>
      <c s="4" t="s" r="B12">
        <v>21</v>
      </c>
    </row>
    <row r="13" spans="1:4">
      <c s="4" t="s" r="A13">
        <v>22</v>
      </c>
      <c s="4" t="s" r="B13">
        <v>23</v>
      </c>
    </row>
    <row r="14" spans="1:4">
      <c s="4" t="s" r="A14">
        <v>24</v>
      </c>
      <c s="6" t="n" r="D14">
        <v>4679679</v>
      </c>
    </row>
    <row r="15" spans="1:4">
      <c s="4" t="s" r="A15">
        <v>25</v>
      </c>
      <c s="5" t="n" r="C15">
        <v>106878613</v>
      </c>
    </row>
    <row r="16" spans="1:4">
      <c s="4" t="s" r="A16">
        <v>26</v>
      </c>
      <c s="4" t="s" r="B16">
        <v>27</v>
      </c>
    </row>
    <row r="17" spans="1:4">
      <c s="4" t="s" r="A17">
        <v>28</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210</v>
      </c>
      <c s="2" t="s" r="B1">
        <v>1</v>
      </c>
    </row>
    <row r="2" spans="1:2">
      <c s="2" t="s" r="B2">
        <v>2</v>
      </c>
    </row>
    <row r="3" spans="1:2">
      <c s="3" t="s" r="A3">
        <v>201</v>
      </c>
    </row>
    <row r="4" spans="1:2">
      <c s="4" t="s" r="A4">
        <v>211</v>
      </c>
      <c s="4" t="s"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13</v>
      </c>
      <c s="2" t="s" r="B1">
        <v>1</v>
      </c>
    </row>
    <row r="2" spans="1:2">
      <c s="2" t="s" r="B2">
        <v>2</v>
      </c>
    </row>
    <row r="3" spans="1:2">
      <c s="3" t="s" r="A3">
        <v>201</v>
      </c>
    </row>
    <row r="4" spans="1:2">
      <c s="4" t="s" r="A4">
        <v>214</v>
      </c>
      <c s="4" t="s"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16</v>
      </c>
      <c s="2" t="s" r="B1">
        <v>1</v>
      </c>
    </row>
    <row r="2" spans="1:2">
      <c s="2" t="s" r="B2">
        <v>2</v>
      </c>
    </row>
    <row r="3" spans="1:2">
      <c s="3" t="s" r="A3">
        <v>201</v>
      </c>
    </row>
    <row r="4" spans="1:2">
      <c s="4" t="s" r="A4">
        <v>217</v>
      </c>
      <c s="4" t="s"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9</v>
      </c>
      <c s="2" t="s" r="B1">
        <v>1</v>
      </c>
    </row>
    <row r="2" spans="1:2">
      <c s="2" t="s" r="B2">
        <v>2</v>
      </c>
    </row>
    <row r="3" spans="1:2">
      <c s="3" t="s" r="A3">
        <v>201</v>
      </c>
    </row>
    <row r="4" spans="1:2">
      <c s="4" t="s" r="A4">
        <v>220</v>
      </c>
      <c s="4" t="s"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2</v>
      </c>
      <c s="2" t="s" r="B1">
        <v>1</v>
      </c>
    </row>
    <row r="2" spans="1:2">
      <c s="2" t="s" r="B2">
        <v>2</v>
      </c>
    </row>
    <row r="3" spans="1:2">
      <c s="3" t="s" r="A3">
        <v>201</v>
      </c>
    </row>
    <row r="4" spans="1:2">
      <c s="4" t="s" r="A4">
        <v>174</v>
      </c>
      <c s="4" t="s"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4</v>
      </c>
      <c s="2" t="s" r="B1">
        <v>1</v>
      </c>
    </row>
    <row r="2" spans="1:2">
      <c s="2" t="s" r="B2">
        <v>2</v>
      </c>
    </row>
    <row r="3" spans="1:2">
      <c s="3" t="s" r="A3">
        <v>201</v>
      </c>
    </row>
    <row r="4" spans="1:2">
      <c s="4" t="s" r="A4">
        <v>225</v>
      </c>
      <c s="4" t="s"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7</v>
      </c>
      <c s="2" t="s" r="B1">
        <v>1</v>
      </c>
    </row>
    <row r="2" spans="1:2">
      <c s="2" t="s" r="B2">
        <v>2</v>
      </c>
    </row>
    <row r="3" spans="1:2">
      <c s="3" t="s" r="A3">
        <v>201</v>
      </c>
    </row>
    <row r="4" spans="1:2">
      <c s="4" t="s" r="A4">
        <v>228</v>
      </c>
      <c s="4" t="s"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0</v>
      </c>
      <c s="2" t="s" r="B1">
        <v>1</v>
      </c>
    </row>
    <row r="2" spans="1:2">
      <c s="2" t="s" r="B2">
        <v>2</v>
      </c>
    </row>
    <row r="3" spans="1:2">
      <c s="3" t="s" r="A3">
        <v>201</v>
      </c>
    </row>
    <row r="4" spans="1:2">
      <c s="4" t="s" r="A4">
        <v>231</v>
      </c>
      <c s="4" t="s"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33</v>
      </c>
      <c s="2" t="s" r="B1">
        <v>1</v>
      </c>
    </row>
    <row r="2" spans="1:2">
      <c s="2" t="s" r="B2">
        <v>2</v>
      </c>
    </row>
    <row r="3" spans="1:2">
      <c s="3" t="s" r="A3">
        <v>201</v>
      </c>
    </row>
    <row r="4" spans="1:2">
      <c s="4" t="s" r="A4">
        <v>234</v>
      </c>
      <c s="4" t="s"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6</v>
      </c>
      <c s="2" t="s" r="B1">
        <v>1</v>
      </c>
    </row>
    <row r="2" spans="1:2">
      <c s="2" t="s" r="B2">
        <v>2</v>
      </c>
    </row>
    <row r="3" spans="1:2">
      <c s="3" t="s" r="A3">
        <v>201</v>
      </c>
    </row>
    <row r="4" spans="1:2">
      <c s="4" t="s" r="A4">
        <v>237</v>
      </c>
      <c s="4" t="s"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6" t="n" r="B3">
        <v>547936</v>
      </c>
      <c s="6" t="n" r="C3">
        <v>547288</v>
      </c>
    </row>
    <row r="4" spans="1:3">
      <c s="4" t="s" r="A4">
        <v>33</v>
      </c>
      <c s="5" t="n" r="B4">
        <v>910074</v>
      </c>
      <c s="5" t="n" r="C4">
        <v>987267</v>
      </c>
    </row>
    <row r="5" spans="1:3">
      <c s="4" t="s" r="A5">
        <v>34</v>
      </c>
      <c s="5" t="n" r="B5">
        <v>528727</v>
      </c>
      <c s="5" t="n" r="C5">
        <v>589320</v>
      </c>
    </row>
    <row r="6" spans="1:3">
      <c s="4" t="s" r="A6">
        <v>35</v>
      </c>
      <c s="5" t="n" r="B6">
        <v>219707</v>
      </c>
      <c s="5" t="n" r="C6">
        <v>22815</v>
      </c>
    </row>
    <row r="7" spans="1:3">
      <c s="4" t="s" r="A7">
        <v>36</v>
      </c>
      <c s="5" t="n" r="B7">
        <v>69060</v>
      </c>
      <c s="5" t="n" r="C7">
        <v>76681</v>
      </c>
    </row>
    <row r="8" spans="1:3">
      <c s="4" t="s" r="A8">
        <v>37</v>
      </c>
      <c s="5" t="n" r="B8">
        <v>2275504</v>
      </c>
      <c s="5" t="n" r="C8">
        <v>2223371</v>
      </c>
    </row>
    <row r="9" spans="1:3">
      <c s="4" t="s" r="A9">
        <v>38</v>
      </c>
      <c s="5" t="n" r="B9">
        <v>12930</v>
      </c>
      <c s="6" t="n" r="C9">
        <v>14102</v>
      </c>
    </row>
    <row r="10" spans="1:3">
      <c s="4" t="s" r="A10">
        <v>39</v>
      </c>
      <c s="5" t="n" r="B10">
        <v>34024</v>
      </c>
    </row>
    <row r="11" spans="1:3">
      <c s="4" t="s" r="A11">
        <v>40</v>
      </c>
      <c s="5" t="n" r="B11">
        <v>2372021</v>
      </c>
      <c s="6" t="n" r="C11">
        <v>1546005</v>
      </c>
    </row>
    <row r="12" spans="1:3">
      <c s="4" t="s" r="A12">
        <v>41</v>
      </c>
      <c s="5" t="n" r="B12">
        <v>482044</v>
      </c>
    </row>
    <row r="13" spans="1:3">
      <c s="4" t="s" r="A13">
        <v>42</v>
      </c>
      <c s="5" t="n" r="B13">
        <v>418851</v>
      </c>
      <c s="6" t="n" r="C13">
        <v>145183</v>
      </c>
    </row>
    <row r="14" spans="1:3">
      <c s="4" t="s" r="A14">
        <v>43</v>
      </c>
      <c s="5" t="n" r="B14">
        <v>5595374</v>
      </c>
      <c s="6" t="n" r="C14">
        <v>3928661</v>
      </c>
    </row>
    <row r="15" spans="1:3">
      <c s="3" t="s" r="A15">
        <v>44</v>
      </c>
    </row>
    <row r="16" spans="1:3">
      <c s="4" t="s" r="A16">
        <v>45</v>
      </c>
      <c s="5" t="n" r="B16">
        <v>151141</v>
      </c>
    </row>
    <row r="17" spans="1:3">
      <c s="4" t="s" r="A17">
        <v>46</v>
      </c>
      <c s="5" t="n" r="B17">
        <v>1404392</v>
      </c>
      <c s="6" t="n" r="C17">
        <v>471855</v>
      </c>
    </row>
    <row r="18" spans="1:3">
      <c s="4" t="s" r="A18">
        <v>47</v>
      </c>
      <c s="5" t="n" r="B18">
        <v>163373</v>
      </c>
      <c s="5" t="n" r="C18">
        <v>70032</v>
      </c>
    </row>
    <row r="19" spans="1:3">
      <c s="4" t="s" r="A19">
        <v>48</v>
      </c>
      <c s="5" t="n" r="B19">
        <v>144080</v>
      </c>
      <c s="5" t="n" r="C19">
        <v>155932</v>
      </c>
    </row>
    <row r="20" spans="1:3">
      <c s="4" t="s" r="A20">
        <v>49</v>
      </c>
      <c s="5" t="n" r="B20">
        <v>1177241</v>
      </c>
      <c s="5" t="n" r="C20">
        <v>1855097</v>
      </c>
    </row>
    <row r="21" spans="1:3">
      <c s="4" t="s" r="A21">
        <v>50</v>
      </c>
      <c s="5" t="n" r="B21">
        <v>115281</v>
      </c>
      <c s="5" t="n" r="C21">
        <v>1194886</v>
      </c>
    </row>
    <row r="22" spans="1:3">
      <c s="4" t="s" r="A22">
        <v>51</v>
      </c>
      <c s="5" t="n" r="B22">
        <v>327080</v>
      </c>
      <c s="5" t="n" r="C22">
        <v>329195</v>
      </c>
    </row>
    <row r="23" spans="1:3">
      <c s="4" t="s" r="A23">
        <v>52</v>
      </c>
      <c s="5" t="n" r="B23">
        <v>3482588</v>
      </c>
      <c s="5" t="n" r="C23">
        <v>4076997</v>
      </c>
    </row>
    <row r="24" spans="1:3">
      <c s="4" t="s" r="A24">
        <v>53</v>
      </c>
      <c s="5" t="n" r="B24">
        <v>65727</v>
      </c>
      <c s="5" t="n" r="C24">
        <v>71684</v>
      </c>
    </row>
    <row r="25" spans="1:3">
      <c s="4" t="s" r="A25">
        <v>54</v>
      </c>
      <c s="5" t="n" r="B25">
        <v>377094</v>
      </c>
      <c s="5" t="n" r="C25">
        <v>38749</v>
      </c>
    </row>
    <row r="26" spans="1:3">
      <c s="4" t="s" r="A26">
        <v>55</v>
      </c>
      <c s="5" t="n" r="B26">
        <v>343843</v>
      </c>
      <c s="6" t="n" r="C26">
        <v>532160</v>
      </c>
    </row>
    <row r="27" spans="1:3">
      <c s="4" t="s" r="A27">
        <v>56</v>
      </c>
      <c s="5" t="n" r="B27">
        <v>528195</v>
      </c>
    </row>
    <row r="28" spans="1:3">
      <c s="4" t="s" r="A28">
        <v>57</v>
      </c>
      <c s="6" t="n" r="B28">
        <v>4797447</v>
      </c>
      <c s="6" t="n" r="C28">
        <v>4719590</v>
      </c>
    </row>
    <row r="29" spans="1:3">
      <c s="4" t="s" r="A29">
        <v>58</v>
      </c>
    </row>
    <row r="30" spans="1:3">
      <c s="4" t="s" r="A30">
        <v>59</v>
      </c>
    </row>
    <row r="31" spans="1:3">
      <c s="4" t="s" r="A31">
        <v>60</v>
      </c>
    </row>
    <row r="32" spans="1:3">
      <c s="3" t="s" r="A32">
        <v>61</v>
      </c>
    </row>
    <row r="33" spans="1:3">
      <c s="4" t="s" r="A33">
        <v>62</v>
      </c>
      <c s="6" t="n" r="B33">
        <v>106879</v>
      </c>
      <c s="6" t="n" r="C33">
        <v>19500</v>
      </c>
    </row>
    <row r="34" spans="1:3">
      <c s="4" t="s" r="A34">
        <v>63</v>
      </c>
      <c s="5" t="n" r="B34">
        <v>134916</v>
      </c>
    </row>
    <row r="35" spans="1:3">
      <c s="4" t="s" r="A35">
        <v>64</v>
      </c>
      <c s="5" t="n" r="B35">
        <v>3133549</v>
      </c>
      <c s="6" t="n" r="C35">
        <v>-19500</v>
      </c>
    </row>
    <row r="36" spans="1:3">
      <c s="4" t="s" r="A36">
        <v>65</v>
      </c>
      <c s="5" t="n" r="B36">
        <v>-30000</v>
      </c>
    </row>
    <row r="37" spans="1:3">
      <c s="4" t="s" r="A37">
        <v>66</v>
      </c>
      <c s="5" t="n" r="B37">
        <v>20393</v>
      </c>
      <c s="6" t="n" r="C37">
        <v>75791</v>
      </c>
    </row>
    <row r="38" spans="1:3">
      <c s="4" t="s" r="A38">
        <v>67</v>
      </c>
      <c s="5" t="n" r="B38">
        <v>-2497613</v>
      </c>
      <c s="5" t="n" r="C38">
        <v>-1321331</v>
      </c>
    </row>
    <row r="39" spans="1:3">
      <c s="4" t="s" r="A39">
        <v>68</v>
      </c>
      <c s="5" t="n" r="B39">
        <v>868124</v>
      </c>
      <c s="5" t="n" r="C39">
        <v>-1245540</v>
      </c>
    </row>
    <row r="40" spans="1:3">
      <c s="4" t="s" r="A40">
        <v>69</v>
      </c>
      <c s="5" t="n" r="B40">
        <v>-70197</v>
      </c>
      <c s="5" t="n" r="C40">
        <v>454611</v>
      </c>
    </row>
    <row r="41" spans="1:3">
      <c s="4" t="s" r="A41">
        <v>70</v>
      </c>
      <c s="5" t="n" r="B41">
        <v>797927</v>
      </c>
      <c s="5" t="n" r="C41">
        <v>-790929</v>
      </c>
    </row>
    <row r="42" spans="1:3">
      <c s="4" t="s" r="A42">
        <v>71</v>
      </c>
      <c s="6" t="n" r="B42">
        <v>5595374</v>
      </c>
      <c s="6" t="n" r="C42">
        <v>3928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9</v>
      </c>
      <c s="2" t="s" r="B1">
        <v>1</v>
      </c>
    </row>
    <row r="2" spans="1:2">
      <c s="2" t="s" r="B2">
        <v>2</v>
      </c>
    </row>
    <row r="3" spans="1:2">
      <c s="3" t="s" r="A3">
        <v>201</v>
      </c>
    </row>
    <row r="4" spans="1:2">
      <c s="4" t="s" r="A4">
        <v>240</v>
      </c>
      <c s="4" t="s"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42</v>
      </c>
      <c s="2" t="s" r="B1">
        <v>1</v>
      </c>
    </row>
    <row r="2" spans="1:2">
      <c s="2" t="s" r="B2">
        <v>2</v>
      </c>
    </row>
    <row r="3" spans="1:2">
      <c s="3" t="s" r="A3">
        <v>201</v>
      </c>
    </row>
    <row r="4" spans="1:2">
      <c s="4" t="s" r="A4">
        <v>243</v>
      </c>
      <c s="4" t="s"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45</v>
      </c>
      <c s="2" t="s" r="B1">
        <v>1</v>
      </c>
    </row>
    <row r="2" spans="1:2">
      <c s="2" t="s" r="B2">
        <v>2</v>
      </c>
    </row>
    <row r="3" spans="1:2">
      <c s="3" t="s" r="A3">
        <v>201</v>
      </c>
    </row>
    <row r="4" spans="1:2">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48</v>
      </c>
      <c s="2" t="s" r="B1">
        <v>1</v>
      </c>
    </row>
    <row r="2" spans="1:2">
      <c s="2" t="s" r="B2">
        <v>2</v>
      </c>
    </row>
    <row r="3" spans="1:2">
      <c s="3" t="s" r="A3">
        <v>201</v>
      </c>
    </row>
    <row r="4" spans="1:2">
      <c s="4" t="s" r="A4">
        <v>249</v>
      </c>
      <c s="4" t="s"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51</v>
      </c>
      <c s="2" t="s" r="B1">
        <v>1</v>
      </c>
    </row>
    <row r="2" spans="1:2">
      <c s="2" t="s" r="B2">
        <v>2</v>
      </c>
    </row>
    <row r="3" spans="1:2">
      <c s="3" t="s" r="A3">
        <v>201</v>
      </c>
    </row>
    <row r="4" spans="1:2">
      <c s="4" t="s" r="A4">
        <v>128</v>
      </c>
      <c s="4" t="s"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53</v>
      </c>
      <c s="2" t="s" r="B1">
        <v>1</v>
      </c>
    </row>
    <row r="2" spans="1:2">
      <c s="2" t="s" r="B2">
        <v>2</v>
      </c>
    </row>
    <row r="3" spans="1:2">
      <c s="3" t="s" r="A3">
        <v>201</v>
      </c>
    </row>
    <row r="4" spans="1:2">
      <c s="4" t="s" r="A4">
        <v>254</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56</v>
      </c>
      <c s="2" t="s" r="B1">
        <v>1</v>
      </c>
    </row>
    <row r="2" spans="1:2">
      <c s="2" t="s" r="B2">
        <v>2</v>
      </c>
    </row>
    <row r="3" spans="1:2">
      <c s="3" t="s" r="A3">
        <v>201</v>
      </c>
    </row>
    <row r="4" spans="1:2">
      <c s="4" t="s" r="A4">
        <v>257</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59</v>
      </c>
      <c s="2" t="s" r="B1">
        <v>1</v>
      </c>
    </row>
    <row r="2" spans="1:2">
      <c s="2" t="s" r="B2">
        <v>2</v>
      </c>
    </row>
    <row r="3" spans="1:2">
      <c s="3" t="s" r="A3">
        <v>201</v>
      </c>
    </row>
    <row r="4" spans="1:2">
      <c s="4" t="s" r="A4">
        <v>260</v>
      </c>
      <c s="4" t="s"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62</v>
      </c>
      <c s="2" t="s" r="B1">
        <v>1</v>
      </c>
    </row>
    <row r="2" spans="1:2">
      <c s="2" t="s" r="B2">
        <v>2</v>
      </c>
    </row>
    <row r="3" spans="1:2">
      <c s="3" t="s" r="A3">
        <v>201</v>
      </c>
    </row>
    <row r="4" spans="1:2">
      <c s="4" t="s" r="A4">
        <v>263</v>
      </c>
      <c s="4" t="s"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65</v>
      </c>
      <c s="2" t="s" r="B1">
        <v>1</v>
      </c>
    </row>
    <row r="2" spans="1:2">
      <c s="2" t="s" r="B2">
        <v>2</v>
      </c>
    </row>
    <row r="3" spans="1:2">
      <c s="3" t="s" r="A3">
        <v>201</v>
      </c>
    </row>
    <row r="4" spans="1:2">
      <c s="4" t="s" r="A4">
        <v>266</v>
      </c>
      <c s="4" t="s"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72</v>
      </c>
      <c s="2" t="s" r="B1">
        <v>2</v>
      </c>
      <c s="2" t="s" r="C1">
        <v>30</v>
      </c>
    </row>
    <row r="2" spans="1:3">
      <c s="3" t="s" r="A2">
        <v>61</v>
      </c>
    </row>
    <row r="3" spans="1:3">
      <c s="4" t="s" r="A3">
        <v>73</v>
      </c>
      <c s="7" t="n" r="B3">
        <v>0.001</v>
      </c>
      <c s="7" t="n" r="C3">
        <v>0.001</v>
      </c>
    </row>
    <row r="4" spans="1:3">
      <c s="4" t="s" r="A4">
        <v>74</v>
      </c>
      <c s="5" t="n" r="B4">
        <v>500000000</v>
      </c>
      <c s="5" t="n" r="C4">
        <v>500000000</v>
      </c>
    </row>
    <row r="5" spans="1:3">
      <c s="4" t="s" r="A5">
        <v>75</v>
      </c>
      <c s="5" t="n" r="B5">
        <v>106878613</v>
      </c>
      <c s="5" t="n" r="C5">
        <v>19500000</v>
      </c>
    </row>
    <row r="6" spans="1:3">
      <c s="4" t="s" r="A6">
        <v>76</v>
      </c>
      <c s="5" t="n" r="B6">
        <v>106878613</v>
      </c>
      <c s="5" t="n" r="C6">
        <v>19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68</v>
      </c>
      <c s="2" t="s" r="B1">
        <v>1</v>
      </c>
    </row>
    <row r="2" spans="1:2">
      <c s="2" t="s" r="B2">
        <v>2</v>
      </c>
    </row>
    <row r="3" spans="1:2">
      <c s="3" t="s" r="A3">
        <v>201</v>
      </c>
    </row>
    <row r="4" spans="1:2">
      <c s="4" t="s" r="A4">
        <v>269</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71</v>
      </c>
      <c s="2" t="s" r="B1">
        <v>1</v>
      </c>
    </row>
    <row r="2" spans="1:2">
      <c s="2" t="s" r="B2">
        <v>2</v>
      </c>
    </row>
    <row r="3" spans="1:2">
      <c s="3" t="s" r="A3">
        <v>201</v>
      </c>
    </row>
    <row r="4" spans="1:2">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r="1" spans="1:2">
      <c s="1" t="s" r="A1">
        <v>274</v>
      </c>
      <c s="2" t="s" r="B1">
        <v>1</v>
      </c>
    </row>
    <row r="2" spans="1:2">
      <c s="2" t="s" r="B2">
        <v>2</v>
      </c>
    </row>
    <row r="3" spans="1:2">
      <c s="3" t="s" r="A3">
        <v>275</v>
      </c>
    </row>
    <row r="4" spans="1:2">
      <c s="4" t="s" r="A4">
        <v>276</v>
      </c>
      <c s="4" t="s" r="B4">
        <v>277</v>
      </c>
    </row>
    <row r="5" spans="1:2">
      <c s="4" t="s" r="A5">
        <v>278</v>
      </c>
      <c s="4" t="s" r="B5">
        <v>279</v>
      </c>
    </row>
    <row r="6" spans="1:2">
      <c s="4" t="s" r="A6">
        <v>280</v>
      </c>
      <c s="4" t="s" r="B6">
        <v>281</v>
      </c>
    </row>
    <row r="7" spans="1:2">
      <c s="4" t="s" r="A7">
        <v>220</v>
      </c>
      <c s="4" t="s" r="B7">
        <v>282</v>
      </c>
    </row>
    <row r="8" spans="1:2">
      <c s="4" t="s" r="A8">
        <v>174</v>
      </c>
      <c s="4" t="s" r="B8">
        <v>283</v>
      </c>
    </row>
    <row r="9" spans="1:2">
      <c s="4" t="s" r="A9">
        <v>284</v>
      </c>
      <c s="4" t="s" r="B9">
        <v>285</v>
      </c>
    </row>
    <row r="10" spans="1:2">
      <c s="4" t="s" r="A10">
        <v>231</v>
      </c>
      <c s="4" t="s" r="B10">
        <v>286</v>
      </c>
    </row>
    <row r="11" spans="1:2">
      <c s="4" t="s" r="A11">
        <v>287</v>
      </c>
      <c s="4" t="s" r="B11">
        <v>288</v>
      </c>
    </row>
    <row r="12" spans="1:2">
      <c s="4" t="s" r="A12">
        <v>289</v>
      </c>
      <c s="4" t="s" r="B12">
        <v>290</v>
      </c>
    </row>
    <row r="13" spans="1:2">
      <c s="4" t="s" r="A13">
        <v>291</v>
      </c>
      <c s="4" t="s" r="B13">
        <v>292</v>
      </c>
    </row>
    <row r="14" spans="1:2">
      <c s="4" t="s" r="A14">
        <v>293</v>
      </c>
      <c s="4" t="s" r="B14">
        <v>294</v>
      </c>
    </row>
    <row r="15" spans="1:2">
      <c s="4" t="s" r="A15">
        <v>269</v>
      </c>
      <c s="4" t="s" r="B15">
        <v>295</v>
      </c>
    </row>
    <row r="16" spans="1:2">
      <c s="4" t="s" r="A16">
        <v>296</v>
      </c>
      <c s="4" t="s" r="B16">
        <v>297</v>
      </c>
    </row>
    <row r="17" spans="1:2">
      <c s="4" t="s" r="A17">
        <v>298</v>
      </c>
      <c s="4" t="s" r="B17">
        <v>299</v>
      </c>
    </row>
    <row r="18" spans="1:2">
      <c s="4" t="s" r="A18">
        <v>300</v>
      </c>
      <c s="4" t="s" r="B18">
        <v>301</v>
      </c>
    </row>
    <row r="19" spans="1:2">
      <c s="4" t="s" r="A19">
        <v>302</v>
      </c>
      <c s="4" t="s" r="B19">
        <v>303</v>
      </c>
    </row>
    <row r="20" spans="1:2">
      <c s="4" t="s" r="A20">
        <v>304</v>
      </c>
      <c s="4" t="s" r="B20">
        <v>305</v>
      </c>
    </row>
    <row r="21" spans="1:2">
      <c s="4" t="s" r="A21">
        <v>306</v>
      </c>
      <c s="4" t="s" r="B21">
        <v>307</v>
      </c>
    </row>
    <row r="22" spans="1:2">
      <c s="4" t="s" r="A22">
        <v>308</v>
      </c>
      <c s="4" t="s" r="B22">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310</v>
      </c>
      <c s="2" t="s" r="B1">
        <v>1</v>
      </c>
    </row>
    <row r="2" spans="1:2">
      <c s="2" t="s" r="B2">
        <v>30</v>
      </c>
    </row>
    <row r="3" spans="1:2">
      <c s="3" t="s" r="A3">
        <v>311</v>
      </c>
    </row>
    <row r="4" spans="1:2">
      <c s="4" t="s" r="A4">
        <v>312</v>
      </c>
      <c s="4" t="s"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14</v>
      </c>
      <c s="2" t="s" r="B1">
        <v>1</v>
      </c>
    </row>
    <row r="2" spans="1:2">
      <c s="2" t="s" r="B2">
        <v>2</v>
      </c>
    </row>
    <row r="3" spans="1:2">
      <c s="3" t="s" r="A3">
        <v>315</v>
      </c>
    </row>
    <row r="4" spans="1:2">
      <c s="4" t="s" r="A4">
        <v>208</v>
      </c>
      <c s="4" t="s"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17</v>
      </c>
      <c s="2" t="s" r="B1">
        <v>1</v>
      </c>
    </row>
    <row r="2" spans="1:2">
      <c s="2" t="s" r="B2">
        <v>2</v>
      </c>
    </row>
    <row r="3" spans="1:2">
      <c s="3" t="s" r="A3">
        <v>318</v>
      </c>
    </row>
    <row r="4" spans="1:2">
      <c s="4" t="s" r="A4">
        <v>319</v>
      </c>
      <c s="4" t="s"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321</v>
      </c>
      <c s="2" t="s" r="B1">
        <v>1</v>
      </c>
    </row>
    <row r="2" spans="1:2">
      <c s="2" t="s" r="B2">
        <v>30</v>
      </c>
    </row>
    <row r="3" spans="1:2">
      <c s="3" t="s" r="A3">
        <v>322</v>
      </c>
    </row>
    <row r="4" spans="1:2">
      <c s="4" t="s" r="A4">
        <v>323</v>
      </c>
      <c s="4" t="s"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25</v>
      </c>
      <c s="2" t="s" r="B1">
        <v>1</v>
      </c>
    </row>
    <row r="2" spans="1:2">
      <c s="2" t="s" r="B2">
        <v>2</v>
      </c>
    </row>
    <row r="3" spans="1:2">
      <c s="3" t="s" r="A3">
        <v>326</v>
      </c>
    </row>
    <row r="4" spans="1:2">
      <c s="4" t="s" r="A4">
        <v>217</v>
      </c>
      <c s="4" t="s"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28</v>
      </c>
      <c s="2" t="s" r="B1">
        <v>1</v>
      </c>
    </row>
    <row r="2" spans="1:2">
      <c s="2" t="s" r="B2">
        <v>2</v>
      </c>
    </row>
    <row r="3" spans="1:2">
      <c s="3" t="s" r="A3">
        <v>329</v>
      </c>
    </row>
    <row r="4" spans="1:2">
      <c s="4" t="s" r="A4">
        <v>220</v>
      </c>
      <c s="4" t="s" r="B4">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330</v>
      </c>
      <c s="2" t="s" r="B1">
        <v>1</v>
      </c>
    </row>
    <row r="2" spans="1:2">
      <c s="2" t="s" r="B2">
        <v>2</v>
      </c>
    </row>
    <row r="3" spans="1:2">
      <c s="3" t="s" r="A3">
        <v>331</v>
      </c>
    </row>
    <row r="4" spans="1:2">
      <c s="4" t="s" r="A4">
        <v>174</v>
      </c>
      <c s="4" t="s" r="B4">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7</v>
      </c>
      <c s="2" t="s" r="B1">
        <v>1</v>
      </c>
    </row>
    <row r="2" spans="1:3">
      <c s="2" t="s" r="B2">
        <v>2</v>
      </c>
      <c s="2" t="s" r="C2">
        <v>30</v>
      </c>
    </row>
    <row r="3" spans="1:3">
      <c s="3" t="s" r="A3">
        <v>78</v>
      </c>
    </row>
    <row r="4" spans="1:3">
      <c s="4" t="s" r="A4">
        <v>79</v>
      </c>
      <c s="6" t="n" r="B4">
        <v>831065</v>
      </c>
      <c s="6" t="n" r="C4">
        <v>1753502</v>
      </c>
    </row>
    <row r="5" spans="1:3">
      <c s="4" t="s" r="A5">
        <v>80</v>
      </c>
      <c s="5" t="n" r="B5">
        <v>1560816</v>
      </c>
      <c s="5" t="n" r="C5">
        <v>654879</v>
      </c>
    </row>
    <row r="6" spans="1:3">
      <c s="4" t="s" r="A6">
        <v>81</v>
      </c>
      <c s="5" t="n" r="B6">
        <v>72462</v>
      </c>
      <c s="5" t="n" r="C6">
        <v>60788</v>
      </c>
    </row>
    <row r="7" spans="1:3">
      <c s="4" t="s" r="A7">
        <v>82</v>
      </c>
      <c s="5" t="n" r="B7">
        <v>278980</v>
      </c>
      <c s="5" t="n" r="C7">
        <v>179125</v>
      </c>
    </row>
    <row r="8" spans="1:3">
      <c s="4" t="s" r="A8">
        <v>83</v>
      </c>
      <c s="5" t="n" r="B8">
        <v>1117864</v>
      </c>
      <c s="5" t="n" r="C8">
        <v>1571246</v>
      </c>
    </row>
    <row r="9" spans="1:3">
      <c s="4" t="s" r="A9">
        <v>84</v>
      </c>
      <c s="5" t="n" r="B9">
        <v>2343238</v>
      </c>
      <c s="6" t="n" r="C9">
        <v>2771457</v>
      </c>
    </row>
    <row r="10" spans="1:3">
      <c s="4" t="s" r="A10">
        <v>85</v>
      </c>
      <c s="5" t="n" r="B10">
        <v>1808360</v>
      </c>
    </row>
    <row r="11" spans="1:3">
      <c s="4" t="s" r="A11">
        <v>86</v>
      </c>
      <c s="5" t="n" r="B11">
        <v>8012785</v>
      </c>
      <c s="6" t="n" r="C11">
        <v>6990997</v>
      </c>
    </row>
    <row r="12" spans="1:3">
      <c s="3" t="s" r="A12">
        <v>87</v>
      </c>
    </row>
    <row r="13" spans="1:3">
      <c s="4" t="s" r="A13">
        <v>88</v>
      </c>
      <c s="5" t="n" r="B13">
        <v>275167</v>
      </c>
      <c s="5" t="n" r="C13">
        <v>192333</v>
      </c>
    </row>
    <row r="14" spans="1:3">
      <c s="4" t="s" r="A14">
        <v>89</v>
      </c>
      <c s="5" t="n" r="B14">
        <v>825150</v>
      </c>
      <c s="5" t="n" r="C14">
        <v>400660</v>
      </c>
    </row>
    <row r="15" spans="1:3">
      <c s="4" t="s" r="A15">
        <v>90</v>
      </c>
      <c s="5" t="n" r="B15">
        <v>1108303</v>
      </c>
      <c s="5" t="n" r="C15">
        <v>1879116</v>
      </c>
    </row>
    <row r="16" spans="1:3">
      <c s="4" t="s" r="A16">
        <v>91</v>
      </c>
      <c s="5" t="n" r="B16">
        <v>2348339</v>
      </c>
      <c s="5" t="n" r="C16">
        <v>614214</v>
      </c>
    </row>
    <row r="17" spans="1:3">
      <c s="4" t="s" r="A17">
        <v>92</v>
      </c>
      <c s="5" t="n" r="B17">
        <v>171825</v>
      </c>
      <c s="5" t="n" r="C17">
        <v>973365</v>
      </c>
    </row>
    <row r="18" spans="1:3">
      <c s="4" t="s" r="A18">
        <v>93</v>
      </c>
      <c s="5" t="n" r="B18">
        <v>241002</v>
      </c>
      <c s="5" t="n" r="C18">
        <v>329215</v>
      </c>
    </row>
    <row r="19" spans="1:3">
      <c s="4" t="s" r="A19">
        <v>94</v>
      </c>
      <c s="5" t="n" r="B19">
        <v>308260</v>
      </c>
      <c s="5" t="n" r="C19">
        <v>543471</v>
      </c>
    </row>
    <row r="20" spans="1:3">
      <c s="4" t="s" r="A20">
        <v>95</v>
      </c>
      <c s="5" t="n" r="B20">
        <v>5278046</v>
      </c>
      <c s="5" t="n" r="C20">
        <v>4932374</v>
      </c>
    </row>
    <row r="21" spans="1:3">
      <c s="4" t="s" r="A21">
        <v>96</v>
      </c>
      <c s="5" t="n" r="B21">
        <v>2734739</v>
      </c>
      <c s="5" t="n" r="C21">
        <v>2058623</v>
      </c>
    </row>
    <row r="22" spans="1:3">
      <c s="3" t="s" r="A22">
        <v>97</v>
      </c>
    </row>
    <row r="23" spans="1:3">
      <c s="4" t="s" r="A23">
        <v>88</v>
      </c>
      <c s="5" t="n" r="B23">
        <v>50397</v>
      </c>
      <c s="5" t="n" r="C23">
        <v>28104</v>
      </c>
    </row>
    <row r="24" spans="1:3">
      <c s="4" t="s" r="A24">
        <v>98</v>
      </c>
      <c s="5" t="n" r="B24">
        <v>162529</v>
      </c>
      <c s="5" t="n" r="C24">
        <v>4256</v>
      </c>
    </row>
    <row r="25" spans="1:3">
      <c s="4" t="s" r="A25">
        <v>99</v>
      </c>
      <c s="5" t="n" r="B25">
        <v>870394</v>
      </c>
      <c s="5" t="n" r="C25">
        <v>224845</v>
      </c>
    </row>
    <row r="26" spans="1:3">
      <c s="4" t="s" r="A26">
        <v>89</v>
      </c>
      <c s="5" t="n" r="B26">
        <v>272981</v>
      </c>
      <c s="5" t="n" r="C26">
        <v>49378</v>
      </c>
    </row>
    <row r="27" spans="1:3">
      <c s="4" t="s" r="A27">
        <v>100</v>
      </c>
      <c s="5" t="n" r="B27">
        <v>684374</v>
      </c>
      <c s="5" t="n" r="C27">
        <v>554983</v>
      </c>
    </row>
    <row r="28" spans="1:3">
      <c s="4" t="s" r="A28">
        <v>101</v>
      </c>
      <c s="5" t="n" r="B28">
        <v>367788</v>
      </c>
      <c s="5" t="n" r="C28">
        <v>203064</v>
      </c>
    </row>
    <row r="29" spans="1:3">
      <c s="4" t="s" r="A29">
        <v>102</v>
      </c>
      <c s="5" t="n" r="B29">
        <v>404364</v>
      </c>
      <c s="5" t="n" r="C29">
        <v>200993</v>
      </c>
    </row>
    <row r="30" spans="1:3">
      <c s="4" t="s" r="A30">
        <v>103</v>
      </c>
      <c s="5" t="n" r="B30">
        <v>219033</v>
      </c>
      <c s="6" t="n" r="C30">
        <v>86258</v>
      </c>
    </row>
    <row r="31" spans="1:3">
      <c s="4" t="s" r="A31">
        <v>104</v>
      </c>
      <c s="5" t="n" r="B31">
        <v>61815</v>
      </c>
    </row>
    <row r="32" spans="1:3">
      <c s="4" t="s" r="A32">
        <v>105</v>
      </c>
      <c s="5" t="n" r="B32">
        <v>557021</v>
      </c>
      <c s="6" t="n" r="C32">
        <v>183744</v>
      </c>
    </row>
    <row r="33" spans="1:3">
      <c s="4" t="s" r="A33">
        <v>106</v>
      </c>
      <c s="5" t="n" r="B33">
        <v>174545</v>
      </c>
      <c s="5" t="n" r="C33">
        <v>129128</v>
      </c>
    </row>
    <row r="34" spans="1:3">
      <c s="4" t="s" r="A34">
        <v>107</v>
      </c>
      <c s="5" t="n" r="B34">
        <v>3825241</v>
      </c>
      <c s="5" t="n" r="C34">
        <v>1664753</v>
      </c>
    </row>
    <row r="35" spans="1:3">
      <c s="4" t="s" r="A35">
        <v>108</v>
      </c>
      <c s="5" t="n" r="B35">
        <v>-1090502</v>
      </c>
      <c s="5" t="n" r="C35">
        <v>393870</v>
      </c>
    </row>
    <row r="36" spans="1:3">
      <c s="3" t="s" r="A36">
        <v>109</v>
      </c>
    </row>
    <row r="37" spans="1:3">
      <c s="4" t="s" r="A37">
        <v>110</v>
      </c>
      <c s="5" t="n" r="B37">
        <v>87190</v>
      </c>
      <c s="6" t="n" r="C37">
        <v>4404</v>
      </c>
    </row>
    <row r="38" spans="1:3">
      <c s="4" t="s" r="A38">
        <v>111</v>
      </c>
      <c s="5" t="n" r="B38">
        <v>13900</v>
      </c>
    </row>
    <row r="39" spans="1:3">
      <c s="4" t="s" r="A39">
        <v>112</v>
      </c>
      <c s="5" t="n" r="B39">
        <v>-82761</v>
      </c>
    </row>
    <row r="40" spans="1:3">
      <c s="4" t="s" r="A40">
        <v>113</v>
      </c>
      <c s="6" t="n" r="B40">
        <v>-78099</v>
      </c>
      <c s="6" t="n" r="C40">
        <v>-59230</v>
      </c>
    </row>
    <row r="41" spans="1:3">
      <c s="4" t="s" r="A41">
        <v>114</v>
      </c>
      <c s="6" t="n" r="C41">
        <v>3383</v>
      </c>
    </row>
    <row r="42" spans="1:3">
      <c s="4" t="s" r="A42">
        <v>115</v>
      </c>
      <c s="6" t="n" r="B42">
        <v>-17956</v>
      </c>
    </row>
    <row r="43" spans="1:3">
      <c s="4" t="s" r="A43">
        <v>116</v>
      </c>
      <c s="5" t="n" r="B43">
        <v>-77726</v>
      </c>
      <c s="6" t="n" r="C43">
        <v>-58209</v>
      </c>
    </row>
    <row r="44" spans="1:3">
      <c s="4" t="s" r="A44">
        <v>117</v>
      </c>
      <c s="5" t="n" r="B44">
        <v>-1168228</v>
      </c>
      <c s="5" t="n" r="C44">
        <v>335661</v>
      </c>
    </row>
    <row r="45" spans="1:3">
      <c s="4" t="s" r="A45">
        <v>118</v>
      </c>
      <c s="5" t="n" r="B45">
        <v>-27409</v>
      </c>
      <c s="5" t="n" r="C45">
        <v>-1438</v>
      </c>
    </row>
    <row r="46" spans="1:3">
      <c s="4" t="s" r="A46">
        <v>119</v>
      </c>
      <c s="5" t="n" r="B46">
        <v>-1195637</v>
      </c>
      <c s="5" t="n" r="C46">
        <v>334223</v>
      </c>
    </row>
    <row r="47" spans="1:3">
      <c s="4" t="s" r="A47">
        <v>120</v>
      </c>
      <c s="5" t="n" r="B47">
        <v>19355</v>
      </c>
      <c s="5" t="n" r="C47">
        <v>-45112</v>
      </c>
    </row>
    <row r="48" spans="1:3">
      <c s="4" t="s" r="A48">
        <v>121</v>
      </c>
      <c s="5" t="n" r="B48">
        <v>-1176282</v>
      </c>
      <c s="5" t="n" r="C48">
        <v>289111</v>
      </c>
    </row>
    <row r="49" spans="1:3">
      <c s="3" t="s" r="A49">
        <v>122</v>
      </c>
    </row>
    <row r="50" spans="1:3">
      <c s="4" t="s" r="A50">
        <v>123</v>
      </c>
      <c s="5" t="n" r="B50">
        <v>-55398</v>
      </c>
      <c s="5" t="n" r="C50">
        <v>65410</v>
      </c>
    </row>
    <row r="51" spans="1:3">
      <c s="4" t="s" r="A51">
        <v>124</v>
      </c>
      <c s="6" t="n" r="B51">
        <v>-1231680</v>
      </c>
      <c s="6" t="n" r="C51">
        <v>354521</v>
      </c>
    </row>
    <row r="52" spans="1:3">
      <c s="4" t="s" r="A52">
        <v>125</v>
      </c>
      <c s="8" t="n" r="B52">
        <v>-0.01</v>
      </c>
      <c s="8" t="n" r="C52">
        <v>0.01</v>
      </c>
    </row>
    <row r="53" spans="1:3">
      <c s="4" t="s" r="A53">
        <v>126</v>
      </c>
      <c s="5" t="n" r="B53">
        <v>86345782</v>
      </c>
      <c s="5" t="n" r="C53">
        <v>19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332</v>
      </c>
      <c s="2" t="s" r="B1">
        <v>1</v>
      </c>
    </row>
    <row r="2" spans="1:2">
      <c s="2" t="s" r="B2">
        <v>2</v>
      </c>
    </row>
    <row r="3" spans="1:2">
      <c s="3" t="s" r="A3">
        <v>333</v>
      </c>
    </row>
    <row r="4" spans="1:2">
      <c s="4" t="s" r="A4">
        <v>225</v>
      </c>
      <c s="4" t="s" r="B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335</v>
      </c>
      <c s="2" t="s" r="B1">
        <v>1</v>
      </c>
    </row>
    <row r="2" spans="1:2">
      <c s="2" t="s" r="B2">
        <v>2</v>
      </c>
    </row>
    <row r="3" spans="1:2">
      <c s="3" t="s" r="A3">
        <v>336</v>
      </c>
    </row>
    <row r="4" spans="1:2">
      <c s="4" t="s" r="A4">
        <v>337</v>
      </c>
      <c s="4" t="s" r="B4">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38</v>
      </c>
      <c s="2" t="s" r="B1">
        <v>1</v>
      </c>
    </row>
    <row r="2" spans="1:2">
      <c s="2" t="s" r="B2">
        <v>2</v>
      </c>
    </row>
    <row r="3" spans="1:2">
      <c s="3" t="s" r="A3">
        <v>339</v>
      </c>
    </row>
    <row r="4" spans="1:2">
      <c s="4" t="s" r="A4">
        <v>340</v>
      </c>
      <c s="4" t="s" r="B4">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341</v>
      </c>
      <c s="2" t="s" r="B1">
        <v>1</v>
      </c>
    </row>
    <row r="2" spans="1:2">
      <c s="2" t="s" r="B2">
        <v>2</v>
      </c>
    </row>
    <row r="3" spans="1:2">
      <c s="3" t="s" r="A3">
        <v>342</v>
      </c>
    </row>
    <row r="4" spans="1:2">
      <c s="4" t="s" r="A4">
        <v>237</v>
      </c>
      <c s="4" t="s" r="B4">
        <v>343</v>
      </c>
    </row>
    <row r="5" spans="1:2">
      <c s="4" t="s" r="A5">
        <v>344</v>
      </c>
      <c s="4" t="s" r="B5">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t="s" r="A1">
        <v>346</v>
      </c>
      <c s="2" t="s" r="B1">
        <v>1</v>
      </c>
    </row>
    <row r="2" spans="1:2">
      <c s="2" t="s" r="B2">
        <v>2</v>
      </c>
    </row>
    <row r="3" spans="1:2">
      <c s="3" t="s" r="A3">
        <v>347</v>
      </c>
    </row>
    <row r="4" spans="1:2">
      <c s="4" t="s" r="A4">
        <v>348</v>
      </c>
      <c s="4" t="s" r="B4">
        <v>349</v>
      </c>
    </row>
    <row r="5" spans="1:2">
      <c s="4" t="s" r="A5">
        <v>350</v>
      </c>
      <c s="4" t="s" r="B5">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352</v>
      </c>
      <c s="2" t="s" r="B1">
        <v>1</v>
      </c>
    </row>
    <row r="2" spans="1:2">
      <c s="2" t="s" r="B2">
        <v>2</v>
      </c>
    </row>
    <row r="3" spans="1:2">
      <c s="3" t="s" r="A3">
        <v>353</v>
      </c>
    </row>
    <row r="4" spans="1:2">
      <c s="4" t="s" r="A4">
        <v>354</v>
      </c>
      <c s="4" t="s" r="B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t="s" r="A1">
        <v>356</v>
      </c>
      <c s="2" t="s" r="B1">
        <v>1</v>
      </c>
    </row>
    <row r="2" spans="1:2">
      <c s="2" t="s" r="B2">
        <v>2</v>
      </c>
    </row>
    <row r="3" spans="1:2">
      <c s="3" t="s" r="A3">
        <v>357</v>
      </c>
    </row>
    <row r="4" spans="1:2">
      <c s="4" t="s" r="A4">
        <v>254</v>
      </c>
      <c s="4" t="s" r="B4">
        <v>358</v>
      </c>
    </row>
    <row r="5" spans="1:2">
      <c s="4" t="s" r="A5">
        <v>359</v>
      </c>
      <c s="4" t="s" r="B5">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t="s" r="A1">
        <v>361</v>
      </c>
      <c s="2" t="s" r="B1">
        <v>1</v>
      </c>
    </row>
    <row r="2" spans="1:2">
      <c s="2" t="s" r="B2">
        <v>2</v>
      </c>
    </row>
    <row r="3" spans="1:2">
      <c s="3" t="s" r="A3">
        <v>362</v>
      </c>
    </row>
    <row r="4" spans="1:2">
      <c s="4" t="s" r="A4">
        <v>363</v>
      </c>
      <c s="4" t="s" r="B4">
        <v>364</v>
      </c>
    </row>
    <row r="5" spans="1:2">
      <c s="4" t="s" r="A5">
        <v>365</v>
      </c>
      <c s="4" t="s" r="B5">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367</v>
      </c>
      <c s="2" t="s" r="B1">
        <v>1</v>
      </c>
    </row>
    <row r="2" spans="1:2">
      <c s="2" t="s" r="B2">
        <v>2</v>
      </c>
    </row>
    <row r="3" spans="1:2">
      <c s="3" t="s" r="A3">
        <v>368</v>
      </c>
    </row>
    <row r="4" spans="1:2">
      <c s="4" t="s" r="A4">
        <v>369</v>
      </c>
      <c s="4" t="s" r="B4">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370</v>
      </c>
      <c s="2" t="s" r="B1">
        <v>1</v>
      </c>
    </row>
    <row r="2" spans="1:2">
      <c s="2" t="s" r="B2">
        <v>2</v>
      </c>
    </row>
    <row r="3" spans="1:2">
      <c s="3" t="s" r="A3">
        <v>371</v>
      </c>
    </row>
    <row r="4" spans="1:2">
      <c s="4" t="s" r="A4">
        <v>372</v>
      </c>
      <c s="4" t="s" r="B4">
        <v>373</v>
      </c>
    </row>
    <row r="5" spans="1:2">
      <c s="4" t="s" r="A5">
        <v>374</v>
      </c>
      <c s="4" t="s" r="B5">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7"/>
    <col customWidth="1" max="5" min="5" width="22"/>
    <col customWidth="1" max="6" min="6" width="46"/>
    <col customWidth="1" max="7" min="7" width="12"/>
    <col customWidth="1" max="8" min="8" width="25"/>
    <col customWidth="1" max="9" min="9" width="12"/>
  </cols>
  <sheetData>
    <row r="1" spans="1:9">
      <c s="1" t="s" r="A1">
        <v>127</v>
      </c>
      <c s="2" t="s" r="B1">
        <v>128</v>
      </c>
      <c s="2" t="s" r="C1">
        <v>129</v>
      </c>
      <c s="2" t="s" r="D1">
        <v>130</v>
      </c>
      <c s="2" t="s" r="E1">
        <v>131</v>
      </c>
      <c s="2" t="s" r="F1">
        <v>132</v>
      </c>
      <c s="2" t="s" r="G1">
        <v>67</v>
      </c>
      <c s="2" t="s" r="H1">
        <v>133</v>
      </c>
      <c s="2" t="s" r="I1">
        <v>134</v>
      </c>
    </row>
    <row r="2" spans="1:9">
      <c s="4" t="s" r="A2">
        <v>135</v>
      </c>
      <c s="5" t="n" r="B2">
        <v>19500000</v>
      </c>
    </row>
    <row r="3" spans="1:9">
      <c s="4" t="s" r="A3">
        <v>136</v>
      </c>
      <c s="6" t="n" r="B3">
        <v>19500</v>
      </c>
      <c s="6" t="n" r="D3">
        <v>-19500</v>
      </c>
      <c s="6" t="n" r="F3">
        <v>10381</v>
      </c>
      <c s="6" t="n" r="G3">
        <v>-1610442</v>
      </c>
      <c s="6" t="n" r="H3">
        <v>409499</v>
      </c>
      <c s="6" t="n" r="I3">
        <v>-1190562</v>
      </c>
    </row>
    <row r="4" spans="1:9">
      <c s="4" t="s" r="A4">
        <v>137</v>
      </c>
      <c s="6" t="n" r="F4">
        <v>65410</v>
      </c>
      <c s="5" t="n" r="I4">
        <v>65410</v>
      </c>
    </row>
    <row r="5" spans="1:9">
      <c s="4" t="s" r="A5">
        <v>119</v>
      </c>
      <c s="6" t="n" r="G5">
        <v>289111</v>
      </c>
      <c s="6" t="n" r="H5">
        <v>45112</v>
      </c>
      <c s="5" t="n" r="I5">
        <v>334223</v>
      </c>
    </row>
    <row r="6" spans="1:9">
      <c s="4" t="s" r="A6">
        <v>138</v>
      </c>
      <c s="5" t="n" r="B6">
        <v>19500000</v>
      </c>
    </row>
    <row r="7" spans="1:9">
      <c s="4" t="s" r="A7">
        <v>139</v>
      </c>
      <c s="6" t="n" r="B7">
        <v>19500</v>
      </c>
      <c s="6" t="n" r="D7">
        <v>-19500</v>
      </c>
      <c s="6" t="n" r="F7">
        <v>75791</v>
      </c>
      <c s="6" t="n" r="G7">
        <v>-1321331</v>
      </c>
      <c s="6" t="n" r="H7">
        <v>454611</v>
      </c>
      <c s="5" t="n" r="I7">
        <v>-790929</v>
      </c>
    </row>
    <row r="8" spans="1:9">
      <c s="4" t="s" r="A8">
        <v>137</v>
      </c>
      <c s="6" t="n" r="F8">
        <v>-57297</v>
      </c>
      <c s="6" t="n" r="I8">
        <v>-57297</v>
      </c>
    </row>
    <row r="9" spans="1:9">
      <c s="4" t="s" r="A9">
        <v>140</v>
      </c>
      <c s="5" t="n" r="B9">
        <v>65827333</v>
      </c>
    </row>
    <row r="10" spans="1:9">
      <c s="4" t="s" r="A10">
        <v>141</v>
      </c>
      <c s="6" t="n" r="B10">
        <v>65827</v>
      </c>
      <c s="6" t="n" r="D10">
        <v>-65827</v>
      </c>
    </row>
    <row r="11" spans="1:9">
      <c s="4" t="s" r="A11">
        <v>142</v>
      </c>
      <c s="5" t="n" r="D11">
        <v>133940</v>
      </c>
      <c s="6" t="n" r="I11">
        <v>133940</v>
      </c>
    </row>
    <row r="12" spans="1:9">
      <c s="4" t="s" r="A12">
        <v>143</v>
      </c>
      <c s="5" t="n" r="B12">
        <v>9000000</v>
      </c>
    </row>
    <row r="13" spans="1:9">
      <c s="4" t="s" r="A13">
        <v>144</v>
      </c>
      <c s="6" t="n" r="B13">
        <v>9000</v>
      </c>
      <c s="5" t="n" r="D13">
        <v>379894</v>
      </c>
      <c s="6" t="n" r="I13">
        <v>388894</v>
      </c>
    </row>
    <row r="14" spans="1:9">
      <c s="4" t="s" r="A14">
        <v>145</v>
      </c>
      <c s="5" t="n" r="B14">
        <v>8000000</v>
      </c>
    </row>
    <row r="15" spans="1:9">
      <c s="4" t="s" r="A15">
        <v>146</v>
      </c>
      <c s="6" t="n" r="B15">
        <v>8000</v>
      </c>
      <c s="5" t="n" r="D15">
        <v>495554</v>
      </c>
      <c s="6" t="n" r="F15">
        <v>1899</v>
      </c>
      <c s="6" t="n" r="H15">
        <v>-505453</v>
      </c>
    </row>
    <row r="16" spans="1:9">
      <c s="4" t="s" r="A16">
        <v>147</v>
      </c>
      <c s="5" t="n" r="B16">
        <v>3333334</v>
      </c>
    </row>
    <row r="17" spans="1:9">
      <c s="4" t="s" r="A17">
        <v>148</v>
      </c>
      <c s="6" t="n" r="B17">
        <v>3333</v>
      </c>
      <c s="5" t="n" r="D17">
        <v>346667</v>
      </c>
      <c s="6" t="n" r="I17">
        <v>350000</v>
      </c>
    </row>
    <row r="18" spans="1:9">
      <c s="4" t="s" r="A18">
        <v>149</v>
      </c>
      <c s="5" t="n" r="B18">
        <v>-3333334</v>
      </c>
    </row>
    <row r="19" spans="1:9">
      <c s="4" t="s" r="A19">
        <v>150</v>
      </c>
      <c s="6" t="n" r="B19">
        <v>-3333</v>
      </c>
      <c s="5" t="n" r="D19">
        <v>-346667</v>
      </c>
      <c s="5" t="n" r="I19">
        <v>-350000</v>
      </c>
    </row>
    <row r="20" spans="1:9">
      <c s="4" t="s" r="A20">
        <v>151</v>
      </c>
      <c s="5" t="n" r="B20">
        <v>1400000</v>
      </c>
    </row>
    <row r="21" spans="1:9">
      <c s="4" t="s" r="A21">
        <v>152</v>
      </c>
      <c s="6" t="n" r="B21">
        <v>1400</v>
      </c>
      <c s="5" t="n" r="D21">
        <v>232600</v>
      </c>
      <c s="5" t="n" r="I21">
        <v>234000</v>
      </c>
    </row>
    <row r="22" spans="1:9">
      <c s="4" t="s" r="A22">
        <v>153</v>
      </c>
      <c s="5" t="n" r="B22">
        <v>191130</v>
      </c>
    </row>
    <row r="23" spans="1:9">
      <c s="4" t="s" r="A23">
        <v>154</v>
      </c>
      <c s="6" t="n" r="B23">
        <v>192</v>
      </c>
      <c s="5" t="n" r="D23">
        <v>37641</v>
      </c>
      <c s="5" t="n" r="I23">
        <v>37833</v>
      </c>
    </row>
    <row r="24" spans="1:9">
      <c s="4" t="s" r="A24">
        <v>155</v>
      </c>
      <c s="5" t="n" r="B24">
        <v>230000</v>
      </c>
    </row>
    <row r="25" spans="1:9">
      <c s="4" t="s" r="A25">
        <v>156</v>
      </c>
      <c s="6" t="n" r="B25">
        <v>230</v>
      </c>
      <c s="5" t="n" r="D25">
        <v>30870</v>
      </c>
      <c s="5" t="n" r="I25">
        <v>31100</v>
      </c>
    </row>
    <row r="26" spans="1:9">
      <c s="4" t="s" r="A26">
        <v>157</v>
      </c>
      <c s="5" t="n" r="B26">
        <v>2540150</v>
      </c>
    </row>
    <row r="27" spans="1:9">
      <c s="4" t="s" r="A27">
        <v>158</v>
      </c>
      <c s="6" t="n" r="B27">
        <v>2540</v>
      </c>
      <c s="5" t="n" r="D27">
        <v>453088</v>
      </c>
      <c s="6" t="n" r="E27">
        <v>-49000</v>
      </c>
      <c s="6" t="n" r="I27">
        <v>406628</v>
      </c>
    </row>
    <row r="28" spans="1:9">
      <c s="4" t="s" r="A28">
        <v>159</v>
      </c>
      <c s="5" t="n" r="B28">
        <v>190000</v>
      </c>
    </row>
    <row r="29" spans="1:9">
      <c s="4" t="s" r="A29">
        <v>160</v>
      </c>
      <c s="6" t="n" r="B29">
        <v>190</v>
      </c>
      <c s="5" t="n" r="D29">
        <v>-190</v>
      </c>
    </row>
    <row r="30" spans="1:9">
      <c s="4" t="s" r="A30">
        <v>161</v>
      </c>
      <c s="6" t="n" r="D30">
        <v>1800</v>
      </c>
      <c s="6" t="n" r="I30">
        <v>1800</v>
      </c>
    </row>
    <row r="31" spans="1:9">
      <c s="4" t="s" r="A31">
        <v>162</v>
      </c>
      <c s="6" t="n" r="E31">
        <v>19000</v>
      </c>
      <c s="5" t="n" r="I31">
        <v>19000</v>
      </c>
    </row>
    <row r="32" spans="1:9">
      <c s="4" t="s" r="A32">
        <v>163</v>
      </c>
      <c s="6" t="n" r="D32">
        <v>1453679</v>
      </c>
      <c s="5" t="n" r="I32">
        <v>1453679</v>
      </c>
    </row>
    <row r="33" spans="1:9">
      <c s="4" t="s" r="A33">
        <v>164</v>
      </c>
      <c s="6" t="n" r="C33">
        <v>134916</v>
      </c>
      <c s="5" t="n" r="I33">
        <v>134916</v>
      </c>
    </row>
    <row r="34" spans="1:9">
      <c s="4" t="s" r="A34">
        <v>119</v>
      </c>
      <c s="6" t="n" r="G34">
        <v>-1176282</v>
      </c>
      <c s="6" t="n" r="H34">
        <v>-19355</v>
      </c>
      <c s="5" t="n" r="I34">
        <v>-1195637</v>
      </c>
    </row>
    <row r="35" spans="1:9">
      <c s="4" t="s" r="A35">
        <v>165</v>
      </c>
      <c s="5" t="n" r="B35">
        <v>106878613</v>
      </c>
    </row>
    <row r="36" spans="1:9">
      <c s="4" t="s" r="A36">
        <v>166</v>
      </c>
      <c s="6" t="n" r="B36">
        <v>106879</v>
      </c>
      <c s="6" t="n" r="C36">
        <v>134916</v>
      </c>
      <c s="6" t="n" r="D36">
        <v>3133549</v>
      </c>
      <c s="6" t="n" r="E36">
        <v>-30000</v>
      </c>
      <c s="6" t="n" r="F36">
        <v>20393</v>
      </c>
      <c s="6" t="n" r="G36">
        <v>-2497613</v>
      </c>
      <c s="6" t="n" r="H36">
        <v>-70197</v>
      </c>
      <c s="6" t="n" r="I36">
        <v>7979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t="s" r="A1">
        <v>376</v>
      </c>
      <c s="2" t="s" r="B1">
        <v>1</v>
      </c>
    </row>
    <row r="2" spans="1:2">
      <c s="2" t="s" r="B2">
        <v>2</v>
      </c>
    </row>
    <row r="3" spans="1:2">
      <c s="3" t="s" r="A3">
        <v>377</v>
      </c>
    </row>
    <row r="4" spans="1:2">
      <c s="4" t="s" r="A4">
        <v>378</v>
      </c>
      <c s="4" t="s" r="B4">
        <v>379</v>
      </c>
    </row>
    <row r="5" spans="1:2">
      <c s="4" t="s" r="A5">
        <v>380</v>
      </c>
      <c s="4" t="s" r="B5">
        <v>381</v>
      </c>
    </row>
    <row r="6" spans="1:2">
      <c s="4" t="s" r="A6">
        <v>382</v>
      </c>
      <c s="4" t="s" r="B6">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4</v>
      </c>
      <c s="2" t="s" r="B1">
        <v>2</v>
      </c>
      <c s="2" t="s" r="C1">
        <v>30</v>
      </c>
    </row>
    <row r="2" spans="1:3">
      <c s="3" t="s" r="A2">
        <v>385</v>
      </c>
    </row>
    <row r="3" spans="1:3">
      <c s="4" t="s" r="A3">
        <v>386</v>
      </c>
      <c s="6" t="n" r="B3">
        <v>1207084</v>
      </c>
    </row>
    <row r="4" spans="1:3">
      <c s="4" t="s" r="A4">
        <v>387</v>
      </c>
      <c s="6" t="n" r="B4">
        <v>2497613</v>
      </c>
      <c s="6" t="n" r="C4">
        <v>13213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22"/>
  </cols>
  <sheetData>
    <row r="1" spans="1:2">
      <c s="1" t="s" r="A1">
        <v>388</v>
      </c>
      <c s="2" t="s" r="B1">
        <v>1</v>
      </c>
    </row>
    <row r="2" spans="1:2">
      <c s="2" t="s" r="B2">
        <v>2</v>
      </c>
    </row>
    <row r="3" spans="1:2">
      <c s="4" t="s" r="A3">
        <v>389</v>
      </c>
    </row>
    <row r="4" spans="1:2">
      <c s="4" t="s" r="A4">
        <v>390</v>
      </c>
      <c s="4" t="s" r="B4">
        <v>391</v>
      </c>
    </row>
    <row r="5" spans="1:2">
      <c s="4" t="s" r="A5">
        <v>392</v>
      </c>
    </row>
    <row r="6" spans="1:2">
      <c s="4" t="s" r="A6">
        <v>390</v>
      </c>
      <c s="4" t="s" r="B6">
        <v>393</v>
      </c>
    </row>
    <row r="7" spans="1:2">
      <c s="4" t="s" r="A7">
        <v>394</v>
      </c>
    </row>
    <row r="8" spans="1:2">
      <c s="4" t="s" r="A8">
        <v>390</v>
      </c>
      <c s="4" t="s" r="B8">
        <v>395</v>
      </c>
    </row>
    <row r="9" spans="1:2">
      <c s="4" t="s" r="A9">
        <v>396</v>
      </c>
    </row>
    <row r="10" spans="1:2">
      <c s="4" t="s" r="A10">
        <v>390</v>
      </c>
      <c s="4" t="s" r="B10">
        <v>397</v>
      </c>
    </row>
    <row r="11" spans="1:2">
      <c s="4" t="s" r="A11">
        <v>398</v>
      </c>
    </row>
    <row r="12" spans="1:2">
      <c s="4" t="s" r="A12">
        <v>399</v>
      </c>
      <c s="4" t="s" r="B12">
        <v>400</v>
      </c>
    </row>
    <row r="13" spans="1:2">
      <c s="4" t="s" r="A13">
        <v>401</v>
      </c>
    </row>
    <row r="14" spans="1:2">
      <c s="4" t="s" r="A14">
        <v>390</v>
      </c>
      <c s="4" t="s" r="B14">
        <v>402</v>
      </c>
    </row>
    <row r="15" spans="1:2">
      <c s="4" t="s" r="A15">
        <v>403</v>
      </c>
    </row>
    <row r="16" spans="1:2">
      <c s="4" t="s" r="A16">
        <v>390</v>
      </c>
      <c s="4" t="s" r="B16">
        <v>391</v>
      </c>
    </row>
    <row r="17" spans="1:2">
      <c s="4" t="s" r="A17">
        <v>404</v>
      </c>
    </row>
    <row r="18" spans="1:2">
      <c s="4" t="s" r="A18">
        <v>399</v>
      </c>
      <c s="4" t="s" r="B18">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t="s" r="A1">
        <v>406</v>
      </c>
      <c s="2" t="s" r="B1">
        <v>1</v>
      </c>
    </row>
    <row r="2" spans="1:3">
      <c s="2" t="s" r="B2">
        <v>2</v>
      </c>
      <c s="2" t="s" r="C2">
        <v>30</v>
      </c>
    </row>
    <row r="3" spans="1:3">
      <c s="3" t="s" r="A3">
        <v>407</v>
      </c>
    </row>
    <row r="4" spans="1:3">
      <c s="4" t="s" r="A4">
        <v>408</v>
      </c>
      <c s="5" t="n" r="B4">
        <v>24378849</v>
      </c>
      <c s="5" t="n" r="C4">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409</v>
      </c>
      <c s="2" t="s" r="B1">
        <v>410</v>
      </c>
    </row>
    <row r="2" spans="1:2">
      <c s="4" t="s" r="A2">
        <v>32</v>
      </c>
      <c s="6" t="n" r="B2">
        <v>562</v>
      </c>
    </row>
    <row r="3" spans="1:2">
      <c s="4" t="s" r="A3">
        <v>411</v>
      </c>
      <c s="5" t="n" r="B3">
        <v>500000</v>
      </c>
    </row>
    <row r="4" spans="1:2">
      <c s="4" t="s" r="A4">
        <v>176</v>
      </c>
      <c s="5" t="n" r="B4">
        <v>-152064</v>
      </c>
    </row>
    <row r="5" spans="1:2">
      <c s="4" t="s" r="A5">
        <v>412</v>
      </c>
      <c s="5" t="n" r="B5">
        <v>-22167</v>
      </c>
    </row>
    <row r="6" spans="1:2">
      <c s="4" t="s" r="A6">
        <v>413</v>
      </c>
      <c s="5" t="n" r="B6">
        <v>-115281</v>
      </c>
    </row>
    <row r="7" spans="1:2">
      <c s="4" t="s" r="A7">
        <v>177</v>
      </c>
      <c s="5" t="n" r="B7">
        <v>-77110</v>
      </c>
    </row>
    <row r="8" spans="1:2">
      <c s="4" t="s" r="A8">
        <v>414</v>
      </c>
      <c s="6" t="n" r="B8">
        <v>1339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415</v>
      </c>
      <c s="2" t="s" r="B1">
        <v>410</v>
      </c>
    </row>
    <row r="2" spans="1:2">
      <c s="4" t="s" r="A2">
        <v>173</v>
      </c>
      <c s="6" t="n" r="B2">
        <v>278946</v>
      </c>
    </row>
    <row r="3" spans="1:2">
      <c s="4" t="s" r="A3">
        <v>416</v>
      </c>
      <c s="5" t="n" r="B3">
        <v>4554</v>
      </c>
    </row>
    <row r="4" spans="1:2">
      <c s="4" t="s" r="A4">
        <v>417</v>
      </c>
      <c s="5" t="n" r="B4">
        <v>498179</v>
      </c>
    </row>
    <row r="5" spans="1:2">
      <c s="4" t="s" r="A5">
        <v>231</v>
      </c>
      <c s="5" t="n" r="B5">
        <v>273224</v>
      </c>
    </row>
    <row r="6" spans="1:2">
      <c s="4" t="s" r="A6">
        <v>176</v>
      </c>
      <c s="5" t="n" r="B6">
        <v>-159837</v>
      </c>
    </row>
    <row r="7" spans="1:2">
      <c s="4" t="s" r="A7">
        <v>413</v>
      </c>
      <c s="5" t="n" r="B7">
        <v>-102056</v>
      </c>
    </row>
    <row r="8" spans="1:2">
      <c s="4" t="s" r="A8">
        <v>418</v>
      </c>
      <c s="5" t="n" r="B8">
        <v>-258461</v>
      </c>
    </row>
    <row r="9" spans="1:2">
      <c s="4" t="s" r="A9">
        <v>414</v>
      </c>
      <c s="6" t="n" r="B9">
        <v>5345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19</v>
      </c>
      <c s="2" t="s" r="B1">
        <v>1</v>
      </c>
    </row>
    <row r="2" spans="1:3">
      <c s="2" t="s" r="B2">
        <v>2</v>
      </c>
      <c s="2" t="s" r="C2">
        <v>30</v>
      </c>
    </row>
    <row r="3" spans="1:3">
      <c s="3" t="s" r="A3">
        <v>420</v>
      </c>
    </row>
    <row r="4" spans="1:3">
      <c s="4" t="s" r="A4">
        <v>421</v>
      </c>
      <c s="6" t="n" r="B4">
        <v>-1176282</v>
      </c>
      <c s="6" t="n" r="C4">
        <v>289111</v>
      </c>
    </row>
    <row r="5" spans="1:3">
      <c s="4" t="s" r="A5">
        <v>422</v>
      </c>
      <c s="5" t="n" r="B5">
        <v>505453</v>
      </c>
    </row>
    <row r="6" spans="1:3">
      <c s="4" t="s" r="A6">
        <v>423</v>
      </c>
      <c s="6" t="n" r="B6">
        <v>-6708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t="s" r="A1">
        <v>424</v>
      </c>
      <c s="2" t="s" r="B1">
        <v>410</v>
      </c>
    </row>
    <row r="2" spans="1:2">
      <c s="4" t="s" r="A2">
        <v>32</v>
      </c>
      <c s="6" t="n" r="B2">
        <v>314474</v>
      </c>
    </row>
    <row r="3" spans="1:2">
      <c s="4" t="s" r="A3">
        <v>173</v>
      </c>
      <c s="5" t="n" r="B3">
        <v>245040</v>
      </c>
    </row>
    <row r="4" spans="1:2">
      <c s="4" t="s" r="A4">
        <v>425</v>
      </c>
      <c s="5" t="n" r="B4">
        <v>525533</v>
      </c>
    </row>
    <row r="5" spans="1:2">
      <c s="4" t="s" r="A5">
        <v>416</v>
      </c>
      <c s="5" t="n" r="B5">
        <v>148073</v>
      </c>
    </row>
    <row r="6" spans="1:2">
      <c s="4" t="s" r="A6">
        <v>174</v>
      </c>
      <c s="5" t="n" r="B6">
        <v>1540203</v>
      </c>
    </row>
    <row r="7" spans="1:2">
      <c s="4" t="s" r="A7">
        <v>284</v>
      </c>
      <c s="5" t="n" r="B7">
        <v>1199942</v>
      </c>
    </row>
    <row r="8" spans="1:2">
      <c s="4" t="s" r="A8">
        <v>231</v>
      </c>
      <c s="5" t="n" r="B8">
        <v>24746</v>
      </c>
    </row>
    <row r="9" spans="1:2">
      <c s="4" t="s" r="A9">
        <v>176</v>
      </c>
      <c s="5" t="n" r="B9">
        <v>-265965</v>
      </c>
    </row>
    <row r="10" spans="1:2">
      <c s="4" t="s" r="A10">
        <v>49</v>
      </c>
      <c s="5" t="n" r="B10">
        <v>-1982861</v>
      </c>
    </row>
    <row r="11" spans="1:2">
      <c s="4" t="s" r="A11">
        <v>53</v>
      </c>
      <c s="5" t="n" r="B11">
        <v>-76030</v>
      </c>
    </row>
    <row r="12" spans="1:2">
      <c s="4" t="s" r="A12">
        <v>426</v>
      </c>
      <c s="5" t="n" r="B12">
        <v>-851610</v>
      </c>
    </row>
    <row r="13" spans="1:2">
      <c s="4" t="s" r="A13">
        <v>418</v>
      </c>
      <c s="5" t="n" r="B13">
        <v>-103627</v>
      </c>
    </row>
    <row r="14" spans="1:2">
      <c s="4" t="s" r="A14">
        <v>414</v>
      </c>
      <c s="6" t="n" r="B14">
        <v>7179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427</v>
      </c>
      <c s="2" t="s" r="B1">
        <v>2</v>
      </c>
      <c s="2" t="s" r="C1">
        <v>30</v>
      </c>
    </row>
    <row r="2" spans="1:3">
      <c s="3" t="s" r="A2">
        <v>428</v>
      </c>
    </row>
    <row r="3" spans="1:3">
      <c s="4" t="s" r="A3">
        <v>429</v>
      </c>
      <c s="6" t="n" r="B3">
        <v>898141</v>
      </c>
      <c s="6" t="n" r="C3">
        <v>952575</v>
      </c>
    </row>
    <row r="4" spans="1:3">
      <c s="4" t="s" r="A4">
        <v>430</v>
      </c>
      <c s="5" t="n" r="B4">
        <v>9411</v>
      </c>
      <c s="5" t="n" r="C4">
        <v>30088</v>
      </c>
    </row>
    <row r="5" spans="1:3">
      <c s="4" t="s" r="A5">
        <v>431</v>
      </c>
      <c s="5" t="n" r="B5">
        <v>2522</v>
      </c>
      <c s="5" t="n" r="C5">
        <v>4604</v>
      </c>
    </row>
    <row r="6" spans="1:3">
      <c s="4" t="s" r="A6">
        <v>134</v>
      </c>
      <c s="6" t="n" r="B6">
        <v>910074</v>
      </c>
      <c s="6" t="n" r="C6">
        <v>9872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t="s" r="A1">
        <v>432</v>
      </c>
      <c s="2" t="s" r="B1">
        <v>2</v>
      </c>
      <c s="2" t="s" r="C1">
        <v>30</v>
      </c>
    </row>
    <row r="2" spans="1:3">
      <c s="3" t="s" r="A2">
        <v>433</v>
      </c>
    </row>
    <row r="3" spans="1:3">
      <c s="4" t="s" r="A3">
        <v>434</v>
      </c>
      <c s="6" t="n" r="B3">
        <v>846</v>
      </c>
    </row>
    <row r="4" spans="1:3">
      <c s="4" t="s" r="A4">
        <v>435</v>
      </c>
      <c s="5" t="n" r="B4">
        <v>14881</v>
      </c>
    </row>
    <row r="5" spans="1:3">
      <c s="4" t="s" r="A5">
        <v>436</v>
      </c>
      <c s="5" t="n" r="B5">
        <v>513000</v>
      </c>
      <c s="6" t="n" r="C5">
        <v>589320</v>
      </c>
    </row>
    <row r="6" spans="1:3">
      <c s="4" t="s" r="A6">
        <v>134</v>
      </c>
      <c s="6" t="n" r="B6">
        <v>528727</v>
      </c>
      <c s="6" t="n" r="C6">
        <v>589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67</v>
      </c>
      <c s="2" t="s" r="B1">
        <v>1</v>
      </c>
    </row>
    <row r="2" spans="1:3">
      <c s="2" t="s" r="B2">
        <v>2</v>
      </c>
      <c s="2" t="s" r="C2">
        <v>30</v>
      </c>
    </row>
    <row r="3" spans="1:3">
      <c s="3" t="s" r="A3">
        <v>168</v>
      </c>
    </row>
    <row r="4" spans="1:3">
      <c s="4" t="s" r="A4">
        <v>119</v>
      </c>
      <c s="6" t="n" r="B4">
        <v>-1195637</v>
      </c>
      <c s="6" t="n" r="C4">
        <v>334223</v>
      </c>
    </row>
    <row r="5" spans="1:3">
      <c s="3" t="s" r="A5">
        <v>169</v>
      </c>
    </row>
    <row r="6" spans="1:3">
      <c s="4" t="s" r="A6">
        <v>88</v>
      </c>
      <c s="5" t="n" r="B6">
        <v>325564</v>
      </c>
      <c s="6" t="n" r="C6">
        <v>220437</v>
      </c>
    </row>
    <row r="7" spans="1:3">
      <c s="4" t="s" r="A7">
        <v>170</v>
      </c>
      <c s="5" t="n" r="B7">
        <v>8148</v>
      </c>
    </row>
    <row r="8" spans="1:3">
      <c s="4" t="s" r="A8">
        <v>110</v>
      </c>
      <c s="5" t="n" r="B8">
        <v>-87190</v>
      </c>
      <c s="6" t="n" r="C8">
        <v>-4404</v>
      </c>
    </row>
    <row r="9" spans="1:3">
      <c s="4" t="s" r="A9">
        <v>111</v>
      </c>
      <c s="5" t="n" r="B9">
        <v>-13900</v>
      </c>
    </row>
    <row r="10" spans="1:3">
      <c s="4" t="s" r="A10">
        <v>112</v>
      </c>
      <c s="5" t="n" r="B10">
        <v>82761</v>
      </c>
    </row>
    <row r="11" spans="1:3">
      <c s="4" t="s" r="A11">
        <v>171</v>
      </c>
      <c s="5" t="n" r="B11">
        <v>427428</v>
      </c>
    </row>
    <row r="12" spans="1:3">
      <c s="4" t="s" r="A12">
        <v>115</v>
      </c>
      <c s="6" t="n" r="B12">
        <v>17956</v>
      </c>
    </row>
    <row r="13" spans="1:3">
      <c s="4" t="s" r="A13">
        <v>114</v>
      </c>
      <c s="6" t="n" r="C13">
        <v>3383</v>
      </c>
    </row>
    <row r="14" spans="1:3">
      <c s="3" t="s" r="A14">
        <v>172</v>
      </c>
    </row>
    <row r="15" spans="1:3">
      <c s="4" t="s" r="A15">
        <v>173</v>
      </c>
      <c s="6" t="n" r="B15">
        <v>356139</v>
      </c>
      <c s="5" t="n" r="C15">
        <v>-616019</v>
      </c>
    </row>
    <row r="16" spans="1:3">
      <c s="4" t="s" r="A16">
        <v>174</v>
      </c>
      <c s="5" t="n" r="B16">
        <v>60593</v>
      </c>
      <c s="5" t="n" r="C16">
        <v>891074</v>
      </c>
    </row>
    <row r="17" spans="1:3">
      <c s="4" t="s" r="A17">
        <v>175</v>
      </c>
      <c s="5" t="n" r="B17">
        <v>-34383</v>
      </c>
      <c s="5" t="n" r="C17">
        <v>-23561</v>
      </c>
    </row>
    <row r="18" spans="1:3">
      <c s="4" t="s" r="A18">
        <v>36</v>
      </c>
      <c s="5" t="n" r="B18">
        <v>12175</v>
      </c>
      <c s="5" t="n" r="C18">
        <v>70122</v>
      </c>
    </row>
    <row r="19" spans="1:3">
      <c s="4" t="s" r="A19">
        <v>176</v>
      </c>
      <c s="5" t="n" r="B19">
        <v>636302</v>
      </c>
      <c s="5" t="n" r="C19">
        <v>-229859</v>
      </c>
    </row>
    <row r="20" spans="1:3">
      <c s="4" t="s" r="A20">
        <v>49</v>
      </c>
      <c s="5" t="n" r="B20">
        <v>-677856</v>
      </c>
      <c s="5" t="n" r="C20">
        <v>-14897</v>
      </c>
    </row>
    <row r="21" spans="1:3">
      <c s="4" t="s" r="A21">
        <v>177</v>
      </c>
      <c s="5" t="n" r="B21">
        <v>259394</v>
      </c>
      <c s="5" t="n" r="C21">
        <v>437138</v>
      </c>
    </row>
    <row r="22" spans="1:3">
      <c s="4" t="s" r="A22">
        <v>178</v>
      </c>
      <c s="5" t="n" r="B22">
        <v>177494</v>
      </c>
      <c s="6" t="n" r="C22">
        <v>1067637</v>
      </c>
    </row>
    <row r="23" spans="1:3">
      <c s="3" t="s" r="A23">
        <v>179</v>
      </c>
    </row>
    <row r="24" spans="1:3">
      <c s="4" t="s" r="A24">
        <v>180</v>
      </c>
      <c s="5" t="n" r="B24">
        <v>-162509</v>
      </c>
    </row>
    <row r="25" spans="1:3">
      <c s="4" t="s" r="A25">
        <v>181</v>
      </c>
      <c s="6" t="n" r="B25">
        <v>562</v>
      </c>
    </row>
    <row r="26" spans="1:3">
      <c s="4" t="s" r="A26">
        <v>182</v>
      </c>
      <c s="6" t="n" r="C26">
        <v>314474</v>
      </c>
    </row>
    <row r="27" spans="1:3">
      <c s="4" t="s" r="A27">
        <v>183</v>
      </c>
      <c s="6" t="n" r="B27">
        <v>241632</v>
      </c>
    </row>
    <row r="28" spans="1:3">
      <c s="4" t="s" r="A28">
        <v>184</v>
      </c>
      <c s="6" t="n" r="B28">
        <v>-374479</v>
      </c>
      <c s="6" t="n" r="C28">
        <v>-438445</v>
      </c>
    </row>
    <row r="29" spans="1:3">
      <c s="4" t="s" r="A29">
        <v>185</v>
      </c>
      <c s="5" t="n" r="C29">
        <v>631282</v>
      </c>
    </row>
    <row r="30" spans="1:3">
      <c s="4" t="s" r="A30">
        <v>186</v>
      </c>
      <c s="6" t="n" r="B30">
        <v>-294794</v>
      </c>
      <c s="6" t="n" r="C30">
        <v>507311</v>
      </c>
    </row>
    <row r="31" spans="1:3">
      <c s="3" t="s" r="A31">
        <v>187</v>
      </c>
    </row>
    <row r="32" spans="1:3">
      <c s="4" t="s" r="A32">
        <v>45</v>
      </c>
      <c s="5" t="n" r="B32">
        <v>49085</v>
      </c>
    </row>
    <row r="33" spans="1:3">
      <c s="4" t="s" r="A33">
        <v>39</v>
      </c>
      <c s="5" t="n" r="B33">
        <v>-42172</v>
      </c>
    </row>
    <row r="34" spans="1:3">
      <c s="4" t="s" r="A34">
        <v>188</v>
      </c>
      <c s="6" t="n" r="B34">
        <v>538541</v>
      </c>
    </row>
    <row r="35" spans="1:3">
      <c s="4" t="s" r="A35">
        <v>189</v>
      </c>
      <c s="6" t="n" r="C35">
        <v>61176</v>
      </c>
    </row>
    <row r="36" spans="1:3">
      <c s="4" t="s" r="A36">
        <v>190</v>
      </c>
      <c s="6" t="n" r="B36">
        <v>25860</v>
      </c>
    </row>
    <row r="37" spans="1:3">
      <c s="4" t="s" r="A37">
        <v>191</v>
      </c>
      <c s="5" t="n" r="B37">
        <v>-32601</v>
      </c>
      <c s="6" t="n" r="C37">
        <v>-852757</v>
      </c>
    </row>
    <row r="38" spans="1:3">
      <c s="4" t="s" r="A38">
        <v>192</v>
      </c>
      <c s="5" t="n" r="B38">
        <v>-150223</v>
      </c>
      <c s="5" t="n" r="C38">
        <v>-179774</v>
      </c>
    </row>
    <row r="39" spans="1:3">
      <c s="4" t="s" r="A39">
        <v>193</v>
      </c>
      <c s="5" t="n" r="B39">
        <v>-114369</v>
      </c>
      <c s="6" t="n" r="C39">
        <v>-76617</v>
      </c>
    </row>
    <row r="40" spans="1:3">
      <c s="4" t="s" r="A40">
        <v>194</v>
      </c>
      <c s="5" t="n" r="B40">
        <v>-12930</v>
      </c>
    </row>
    <row r="41" spans="1:3">
      <c s="4" t="s" r="A41">
        <v>195</v>
      </c>
      <c s="5" t="n" r="B41">
        <v>261191</v>
      </c>
      <c s="6" t="n" r="C41">
        <v>-1047972</v>
      </c>
    </row>
    <row r="42" spans="1:3">
      <c s="4" t="s" r="A42">
        <v>196</v>
      </c>
      <c s="5" t="n" r="B42">
        <v>-143243</v>
      </c>
      <c s="5" t="n" r="C42">
        <v>-19216</v>
      </c>
    </row>
    <row r="43" spans="1:3">
      <c s="4" t="s" r="A43">
        <v>197</v>
      </c>
      <c s="5" t="n" r="B43">
        <v>648</v>
      </c>
      <c s="5" t="n" r="C43">
        <v>507760</v>
      </c>
    </row>
    <row r="44" spans="1:3">
      <c s="4" t="s" r="A44">
        <v>198</v>
      </c>
      <c s="5" t="n" r="B44">
        <v>547288</v>
      </c>
      <c s="5" t="n" r="C44">
        <v>39528</v>
      </c>
    </row>
    <row r="45" spans="1:3">
      <c s="4" t="s" r="A45">
        <v>199</v>
      </c>
      <c s="6" t="n" r="B45">
        <v>547936</v>
      </c>
      <c s="6" t="n" r="C45">
        <v>547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437</v>
      </c>
      <c s="2" t="s" r="B1">
        <v>2</v>
      </c>
      <c s="2" t="s" r="C1">
        <v>30</v>
      </c>
    </row>
    <row r="2" spans="1:3">
      <c s="4" t="s" r="A2">
        <v>438</v>
      </c>
      <c s="6" t="n" r="B2">
        <v>2885294</v>
      </c>
    </row>
    <row r="3" spans="1:3">
      <c s="4" t="s" r="A3">
        <v>439</v>
      </c>
      <c s="5" t="n" r="B3">
        <v>513273</v>
      </c>
    </row>
    <row r="4" spans="1:3">
      <c s="4" t="s" r="A4">
        <v>440</v>
      </c>
      <c s="5" t="n" r="B4">
        <v>2372021</v>
      </c>
      <c s="6" t="n" r="C4">
        <v>1546005</v>
      </c>
    </row>
    <row r="5" spans="1:3">
      <c s="4" t="s" r="A5">
        <v>389</v>
      </c>
    </row>
    <row r="6" spans="1:3">
      <c s="4" t="s" r="A6">
        <v>438</v>
      </c>
      <c s="6" t="n" r="B6">
        <v>94768</v>
      </c>
    </row>
    <row r="7" spans="1:3">
      <c s="4" t="s" r="A7">
        <v>439</v>
      </c>
    </row>
    <row r="8" spans="1:3">
      <c s="4" t="s" r="A8">
        <v>440</v>
      </c>
      <c s="6" t="n" r="B8">
        <v>94768</v>
      </c>
    </row>
    <row r="9" spans="1:3">
      <c s="4" t="s" r="A9">
        <v>392</v>
      </c>
    </row>
    <row r="10" spans="1:3">
      <c s="4" t="s" r="A10">
        <v>438</v>
      </c>
      <c s="5" t="n" r="B10">
        <v>36894</v>
      </c>
    </row>
    <row r="11" spans="1:3">
      <c s="4" t="s" r="A11">
        <v>439</v>
      </c>
      <c s="5" t="n" r="B11">
        <v>15726</v>
      </c>
    </row>
    <row r="12" spans="1:3">
      <c s="4" t="s" r="A12">
        <v>440</v>
      </c>
      <c s="5" t="n" r="B12">
        <v>21168</v>
      </c>
      <c s="6" t="n" r="C12">
        <v>22395</v>
      </c>
    </row>
    <row r="13" spans="1:3">
      <c s="4" t="s" r="A13">
        <v>441</v>
      </c>
    </row>
    <row r="14" spans="1:3">
      <c s="4" t="s" r="A14">
        <v>438</v>
      </c>
      <c s="5" t="n" r="B14">
        <v>1838343</v>
      </c>
    </row>
    <row r="15" spans="1:3">
      <c s="4" t="s" r="A15">
        <v>439</v>
      </c>
      <c s="5" t="n" r="B15">
        <v>410559</v>
      </c>
    </row>
    <row r="16" spans="1:3">
      <c s="4" t="s" r="A16">
        <v>440</v>
      </c>
      <c s="5" t="n" r="B16">
        <v>1427784</v>
      </c>
      <c s="5" t="n" r="C16">
        <v>1505806</v>
      </c>
    </row>
    <row r="17" spans="1:3">
      <c s="4" t="s" r="A17">
        <v>398</v>
      </c>
    </row>
    <row r="18" spans="1:3">
      <c s="4" t="s" r="A18">
        <v>438</v>
      </c>
      <c s="5" t="n" r="B18">
        <v>20825</v>
      </c>
    </row>
    <row r="19" spans="1:3">
      <c s="4" t="s" r="A19">
        <v>439</v>
      </c>
      <c s="5" t="n" r="B19">
        <v>8044</v>
      </c>
    </row>
    <row r="20" spans="1:3">
      <c s="4" t="s" r="A20">
        <v>440</v>
      </c>
      <c s="5" t="n" r="B20">
        <v>12781</v>
      </c>
      <c s="5" t="n" r="C20">
        <v>5390</v>
      </c>
    </row>
    <row r="21" spans="1:3">
      <c s="4" t="s" r="A21">
        <v>442</v>
      </c>
    </row>
    <row r="22" spans="1:3">
      <c s="4" t="s" r="A22">
        <v>438</v>
      </c>
      <c s="6" t="n" r="B22">
        <v>73982</v>
      </c>
    </row>
    <row r="23" spans="1:3">
      <c s="4" t="s" r="A23">
        <v>439</v>
      </c>
    </row>
    <row r="24" spans="1:3">
      <c s="4" t="s" r="A24">
        <v>440</v>
      </c>
      <c s="6" t="n" r="B24">
        <v>73982</v>
      </c>
      <c s="6" t="n" r="C24">
        <v>12414</v>
      </c>
    </row>
    <row r="25" spans="1:3">
      <c s="4" t="s" r="A25">
        <v>443</v>
      </c>
    </row>
    <row r="26" spans="1:3">
      <c s="4" t="s" r="A26">
        <v>438</v>
      </c>
      <c s="5" t="n" r="B26">
        <v>756482</v>
      </c>
    </row>
    <row r="27" spans="1:3">
      <c s="4" t="s" r="A27">
        <v>439</v>
      </c>
      <c s="5" t="n" r="B27">
        <v>70745</v>
      </c>
    </row>
    <row r="28" spans="1:3">
      <c s="4" t="s" r="A28">
        <v>440</v>
      </c>
      <c s="5" t="n" r="B28">
        <v>685737</v>
      </c>
    </row>
    <row r="29" spans="1:3">
      <c s="4" t="s" r="A29">
        <v>404</v>
      </c>
    </row>
    <row r="30" spans="1:3">
      <c s="4" t="s" r="A30">
        <v>438</v>
      </c>
      <c s="5" t="n" r="B30">
        <v>64000</v>
      </c>
    </row>
    <row r="31" spans="1:3">
      <c s="4" t="s" r="A31">
        <v>439</v>
      </c>
      <c s="5" t="n" r="B31">
        <v>8199</v>
      </c>
    </row>
    <row r="32" spans="1:3">
      <c s="4" t="s" r="A32">
        <v>440</v>
      </c>
      <c s="6" t="n" r="B32">
        <v>558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t="s" r="A1">
        <v>444</v>
      </c>
      <c s="2" t="s" r="B1">
        <v>1</v>
      </c>
    </row>
    <row r="2" spans="1:3">
      <c s="2" t="s" r="B2">
        <v>2</v>
      </c>
      <c s="2" t="s" r="C2">
        <v>30</v>
      </c>
    </row>
    <row r="3" spans="1:3">
      <c s="3" t="s" r="A3">
        <v>445</v>
      </c>
    </row>
    <row r="4" spans="1:3">
      <c s="4" t="s" r="A4">
        <v>446</v>
      </c>
      <c s="6" t="n" r="B4">
        <v>224515</v>
      </c>
      <c s="6" t="n" r="C4">
        <v>303049</v>
      </c>
    </row>
    <row r="5" spans="1:3">
      <c s="4" t="s" r="A5">
        <v>439</v>
      </c>
      <c s="5" t="n" r="B5">
        <v>35898</v>
      </c>
      <c s="5" t="n" r="C5">
        <v>47405</v>
      </c>
    </row>
    <row r="6" spans="1:3">
      <c s="4" t="s" r="A6">
        <v>447</v>
      </c>
      <c s="5" t="n" r="B6">
        <v>586669</v>
      </c>
      <c s="5" t="n" r="C6">
        <v>0</v>
      </c>
    </row>
    <row r="7" spans="1:3">
      <c s="4" t="s" r="A7">
        <v>439</v>
      </c>
      <c s="5" t="n" r="B7">
        <v>51727</v>
      </c>
      <c s="5" t="n" r="C7">
        <v>0</v>
      </c>
    </row>
    <row r="8" spans="1:3">
      <c s="4" t="s" r="A8">
        <v>448</v>
      </c>
      <c s="5" t="n" r="B8">
        <v>72126</v>
      </c>
      <c s="5" t="n" r="C8">
        <v>32228</v>
      </c>
    </row>
    <row r="9" spans="1:3">
      <c s="4" t="s" r="A9">
        <v>449</v>
      </c>
      <c s="6" t="n" r="B9">
        <v>0</v>
      </c>
      <c s="6" t="n" r="C9">
        <v>2144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t="s" r="A1">
        <v>450</v>
      </c>
      <c s="2" t="s" r="B1">
        <v>1</v>
      </c>
    </row>
    <row r="2" spans="1:3">
      <c s="2" t="s" r="B2">
        <v>2</v>
      </c>
      <c s="2" t="s" r="C2">
        <v>30</v>
      </c>
    </row>
    <row r="3" spans="1:3">
      <c s="3" t="s" r="A3">
        <v>451</v>
      </c>
    </row>
    <row r="4" spans="1:3">
      <c s="4" t="s" r="A4">
        <v>115</v>
      </c>
      <c s="6" t="n" r="B4">
        <v>179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452</v>
      </c>
      <c s="2" t="s" r="B1">
        <v>2</v>
      </c>
      <c s="2" t="s" r="C1">
        <v>30</v>
      </c>
    </row>
    <row r="2" spans="1:3">
      <c s="4" t="s" r="A2">
        <v>438</v>
      </c>
      <c s="6" t="n" r="B2">
        <v>435065</v>
      </c>
    </row>
    <row r="3" spans="1:3">
      <c s="4" t="s" r="A3">
        <v>453</v>
      </c>
      <c s="5" t="n" r="B3">
        <v>66547</v>
      </c>
    </row>
    <row r="4" spans="1:3">
      <c s="4" t="s" r="A4">
        <v>454</v>
      </c>
      <c s="5" t="n" r="B4">
        <v>-82761</v>
      </c>
    </row>
    <row r="5" spans="1:3">
      <c s="4" t="s" r="A5">
        <v>455</v>
      </c>
      <c s="5" t="n" r="B5">
        <v>418851</v>
      </c>
      <c s="6" t="n" r="C5">
        <v>145183</v>
      </c>
    </row>
    <row r="6" spans="1:3">
      <c s="4" t="s" r="A6">
        <v>456</v>
      </c>
    </row>
    <row r="7" spans="1:3">
      <c s="4" t="s" r="A7">
        <v>438</v>
      </c>
      <c s="5" t="n" r="B7">
        <v>137095</v>
      </c>
    </row>
    <row r="8" spans="1:3">
      <c s="4" t="s" r="A8">
        <v>453</v>
      </c>
      <c s="6" t="n" r="B8">
        <v>-18022</v>
      </c>
    </row>
    <row r="9" spans="1:3">
      <c s="4" t="s" r="A9">
        <v>454</v>
      </c>
    </row>
    <row r="10" spans="1:3">
      <c s="4" t="s" r="A10">
        <v>455</v>
      </c>
      <c s="6" t="n" r="B10">
        <v>119073</v>
      </c>
      <c s="5" t="n" r="C10">
        <v>129864</v>
      </c>
    </row>
    <row r="11" spans="1:3">
      <c s="4" t="s" r="A11">
        <v>457</v>
      </c>
    </row>
    <row r="12" spans="1:3">
      <c s="4" t="s" r="A12">
        <v>438</v>
      </c>
      <c s="5" t="n" r="B12">
        <v>24746</v>
      </c>
    </row>
    <row r="13" spans="1:3">
      <c s="4" t="s" r="A13">
        <v>453</v>
      </c>
      <c s="5" t="n" r="B13">
        <v>-9990</v>
      </c>
    </row>
    <row r="14" spans="1:3">
      <c s="4" t="s" r="A14">
        <v>454</v>
      </c>
      <c s="6" t="n" r="B14">
        <v>-14756</v>
      </c>
    </row>
    <row r="15" spans="1:3">
      <c s="4" t="s" r="A15">
        <v>455</v>
      </c>
      <c s="6" t="n" r="C15">
        <v>15319</v>
      </c>
    </row>
    <row r="16" spans="1:3">
      <c s="4" t="s" r="A16">
        <v>458</v>
      </c>
    </row>
    <row r="17" spans="1:3">
      <c s="4" t="s" r="A17">
        <v>438</v>
      </c>
      <c s="6" t="n" r="B17">
        <v>273224</v>
      </c>
    </row>
    <row r="18" spans="1:3">
      <c s="4" t="s" r="A18">
        <v>453</v>
      </c>
      <c s="5" t="n" r="B18">
        <v>94559</v>
      </c>
    </row>
    <row r="19" spans="1:3">
      <c s="4" t="s" r="A19">
        <v>454</v>
      </c>
      <c s="5" t="n" r="B19">
        <v>-68005</v>
      </c>
    </row>
    <row r="20" spans="1:3">
      <c s="4" t="s" r="A20">
        <v>455</v>
      </c>
      <c s="6" t="n" r="B20">
        <v>2997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459</v>
      </c>
      <c s="2" t="s" r="B1">
        <v>2</v>
      </c>
      <c s="2" t="s" r="C1">
        <v>30</v>
      </c>
    </row>
    <row r="2" spans="1:3">
      <c s="3" t="s" r="A2">
        <v>460</v>
      </c>
    </row>
    <row r="3" spans="1:3">
      <c s="4" t="s" r="A3">
        <v>461</v>
      </c>
      <c s="6" t="n" r="B3">
        <v>1202012</v>
      </c>
      <c s="6" t="n" r="C3">
        <v>382967</v>
      </c>
    </row>
    <row r="4" spans="1:3">
      <c s="4" t="s" r="A4">
        <v>462</v>
      </c>
      <c s="5" t="n" r="B4">
        <v>63095</v>
      </c>
      <c s="6" t="n" r="C4">
        <v>40631</v>
      </c>
    </row>
    <row r="5" spans="1:3">
      <c s="4" t="s" r="A5">
        <v>463</v>
      </c>
      <c s="5" t="n" r="B5">
        <v>61165</v>
      </c>
    </row>
    <row r="6" spans="1:3">
      <c s="4" t="s" r="A6">
        <v>464</v>
      </c>
      <c s="5" t="n" r="B6">
        <v>26745</v>
      </c>
    </row>
    <row r="7" spans="1:3">
      <c s="4" t="s" r="A7">
        <v>465</v>
      </c>
      <c s="5" t="n" r="B7">
        <v>44910</v>
      </c>
      <c s="6" t="n" r="C7">
        <v>41206</v>
      </c>
    </row>
    <row r="8" spans="1:3">
      <c s="4" t="s" r="A8">
        <v>466</v>
      </c>
      <c s="5" t="n" r="B8">
        <v>6465</v>
      </c>
      <c s="5" t="n" r="C8">
        <v>7051</v>
      </c>
    </row>
    <row r="9" spans="1:3">
      <c s="4" t="s" r="A9">
        <v>134</v>
      </c>
      <c s="6" t="n" r="B9">
        <v>1404392</v>
      </c>
      <c s="6" t="n" r="C9">
        <v>4718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7</v>
      </c>
      <c s="2" t="s" r="B1">
        <v>2</v>
      </c>
      <c s="2" t="s" r="C1">
        <v>30</v>
      </c>
    </row>
    <row r="2" spans="1:3">
      <c s="3" t="s" r="A2">
        <v>468</v>
      </c>
    </row>
    <row r="3" spans="1:3">
      <c s="4" t="s" r="A3">
        <v>469</v>
      </c>
      <c s="6" t="n" r="B3">
        <v>23707</v>
      </c>
      <c s="6" t="n" r="C3">
        <v>57224</v>
      </c>
    </row>
    <row r="4" spans="1:3">
      <c s="4" t="s" r="A4">
        <v>470</v>
      </c>
      <c s="5" t="n" r="B4">
        <v>28456</v>
      </c>
      <c s="6" t="n" r="C4">
        <v>41390</v>
      </c>
    </row>
    <row r="5" spans="1:3">
      <c s="4" t="s" r="A5">
        <v>471</v>
      </c>
      <c s="5" t="n" r="B5">
        <v>34988</v>
      </c>
    </row>
    <row r="6" spans="1:3">
      <c s="4" t="s" r="A6">
        <v>472</v>
      </c>
      <c s="6" t="n" r="B6">
        <v>25060</v>
      </c>
    </row>
    <row r="7" spans="1:3">
      <c s="4" t="s" r="A7">
        <v>473</v>
      </c>
      <c s="6" t="n" r="C7">
        <v>10167</v>
      </c>
    </row>
    <row r="8" spans="1:3">
      <c s="4" t="s" r="A8">
        <v>474</v>
      </c>
      <c s="6" t="n" r="B8">
        <v>30335</v>
      </c>
    </row>
    <row r="9" spans="1:3">
      <c s="4" t="s" r="A9">
        <v>475</v>
      </c>
      <c s="5" t="n" r="B9">
        <v>37104</v>
      </c>
    </row>
    <row r="10" spans="1:3">
      <c s="4" t="s" r="A10">
        <v>476</v>
      </c>
      <c s="5" t="n" r="B10">
        <v>131733</v>
      </c>
    </row>
    <row r="11" spans="1:3">
      <c s="4" t="s" r="A11">
        <v>477</v>
      </c>
      <c s="5" t="n" r="B11">
        <v>66649</v>
      </c>
    </row>
    <row r="12" spans="1:3">
      <c s="4" t="s" r="A12">
        <v>478</v>
      </c>
      <c s="5" t="n" r="B12">
        <v>24630</v>
      </c>
    </row>
    <row r="13" spans="1:3">
      <c s="4" t="s" r="A13">
        <v>479</v>
      </c>
      <c s="5" t="n" r="B13">
        <v>22871</v>
      </c>
    </row>
    <row r="14" spans="1:3">
      <c s="4" t="s" r="A14">
        <v>480</v>
      </c>
      <c s="5" t="n" r="B14">
        <v>57467</v>
      </c>
    </row>
    <row r="15" spans="1:3">
      <c s="4" t="s" r="A15">
        <v>480</v>
      </c>
      <c s="5" t="n" r="B15">
        <v>57467</v>
      </c>
    </row>
    <row r="16" spans="1:3">
      <c s="4" t="s" r="A16">
        <v>237</v>
      </c>
      <c s="5" t="n" r="B16">
        <v>540467</v>
      </c>
      <c s="6" t="n" r="C16">
        <v>108781</v>
      </c>
    </row>
    <row r="17" spans="1:3">
      <c s="4" t="s" r="A17">
        <v>481</v>
      </c>
      <c s="5" t="n" r="B17">
        <v>-163373</v>
      </c>
      <c s="5" t="n" r="C17">
        <v>-70032</v>
      </c>
    </row>
    <row r="18" spans="1:3">
      <c s="4" t="s" r="A18">
        <v>482</v>
      </c>
      <c s="6" t="n" r="B18">
        <v>377094</v>
      </c>
      <c s="6" t="n" r="C18">
        <v>387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483</v>
      </c>
      <c s="2" t="s" r="B1">
        <v>2</v>
      </c>
      <c s="2" t="s" r="C1">
        <v>30</v>
      </c>
    </row>
    <row r="2" spans="1:3">
      <c s="3" t="s" r="A2">
        <v>484</v>
      </c>
    </row>
    <row r="3" spans="1:3">
      <c s="5" t="n" r="A3">
        <v>2015</v>
      </c>
      <c s="6" t="n" r="B3">
        <v>222843</v>
      </c>
    </row>
    <row r="4" spans="1:3">
      <c s="5" t="n" r="A4">
        <v>2016</v>
      </c>
      <c s="5" t="n" r="B4">
        <v>184201</v>
      </c>
    </row>
    <row r="5" spans="1:3">
      <c s="5" t="n" r="A5">
        <v>2017</v>
      </c>
      <c s="5" t="n" r="B5">
        <v>149962</v>
      </c>
    </row>
    <row r="6" spans="1:3">
      <c s="5" t="n" r="A6">
        <v>2018</v>
      </c>
      <c s="5" t="n" r="B6">
        <v>110186</v>
      </c>
    </row>
    <row r="7" spans="1:3">
      <c s="5" t="n" r="A7">
        <v>2019</v>
      </c>
      <c s="5" t="n" r="B7">
        <v>7738</v>
      </c>
    </row>
    <row r="8" spans="1:3">
      <c s="4" t="s" r="A8">
        <v>485</v>
      </c>
      <c s="5" t="n" r="B8">
        <v>674930</v>
      </c>
    </row>
    <row r="9" spans="1:3">
      <c s="4" t="s" r="A9">
        <v>486</v>
      </c>
      <c s="5" t="n" r="B9">
        <v>-134463</v>
      </c>
    </row>
    <row r="10" spans="1:3">
      <c s="4" t="s" r="A10">
        <v>487</v>
      </c>
      <c s="5" t="n" r="B10">
        <v>540467</v>
      </c>
    </row>
    <row r="11" spans="1:3">
      <c s="4" t="s" r="A11">
        <v>481</v>
      </c>
      <c s="5" t="n" r="B11">
        <v>-163373</v>
      </c>
      <c s="6" t="n" r="C11">
        <v>-70032</v>
      </c>
    </row>
    <row r="12" spans="1:3">
      <c s="4" t="s" r="A12">
        <v>482</v>
      </c>
      <c s="6" t="n" r="B12">
        <v>377094</v>
      </c>
      <c s="6" t="n" r="C12">
        <v>387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t="s" r="A1">
        <v>488</v>
      </c>
      <c s="2" t="s" r="B1">
        <v>2</v>
      </c>
      <c s="2" t="s" r="C1">
        <v>30</v>
      </c>
    </row>
    <row r="2" spans="1:3">
      <c s="4" t="s" r="A2">
        <v>489</v>
      </c>
      <c s="6" t="n" r="B2">
        <v>115281</v>
      </c>
      <c s="6" t="n" r="C2">
        <v>0</v>
      </c>
    </row>
    <row r="3" spans="1:3">
      <c s="4" t="s" r="A3">
        <v>490</v>
      </c>
    </row>
    <row r="4" spans="1:3">
      <c s="4" t="s" r="A4">
        <v>491</v>
      </c>
      <c s="5" t="n" r="B4">
        <v>0</v>
      </c>
      <c s="5" t="n" r="C4">
        <v>1161042</v>
      </c>
    </row>
    <row r="5" spans="1:3">
      <c s="4" t="s" r="A5">
        <v>492</v>
      </c>
    </row>
    <row r="6" spans="1:3">
      <c s="4" t="s" r="A6">
        <v>491</v>
      </c>
      <c s="6" t="n" r="B6">
        <v>0</v>
      </c>
      <c s="6" t="n" r="C6">
        <v>338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93</v>
      </c>
      <c s="2" t="s" r="B1">
        <v>2</v>
      </c>
      <c s="2" t="s" r="C1">
        <v>30</v>
      </c>
    </row>
    <row r="2" spans="1:3">
      <c s="3" t="s" r="A2">
        <v>494</v>
      </c>
    </row>
    <row r="3" spans="1:3">
      <c s="4" t="s" r="A3">
        <v>495</v>
      </c>
      <c s="6" t="n" r="B3">
        <v>212051</v>
      </c>
      <c s="6" t="n" r="C3">
        <v>298956</v>
      </c>
    </row>
    <row r="4" spans="1:3">
      <c s="4" t="s" r="A4">
        <v>496</v>
      </c>
      <c s="5" t="n" r="B4">
        <v>235624</v>
      </c>
      <c s="5" t="n" r="C4">
        <v>332190</v>
      </c>
    </row>
    <row r="5" spans="1:3">
      <c s="4" t="s" r="A5">
        <v>497</v>
      </c>
      <c s="5" t="n" r="B5">
        <v>40248</v>
      </c>
      <c s="5" t="n" r="C5">
        <v>56946</v>
      </c>
    </row>
    <row r="6" spans="1:3">
      <c s="4" t="s" r="A6">
        <v>243</v>
      </c>
      <c s="5" t="n" r="B6">
        <v>487923</v>
      </c>
      <c s="5" t="n" r="C6">
        <v>688092</v>
      </c>
    </row>
    <row r="7" spans="1:3">
      <c s="4" t="s" r="A7">
        <v>481</v>
      </c>
      <c s="5" t="n" r="B7">
        <v>-144080</v>
      </c>
      <c s="5" t="n" r="C7">
        <v>-155932</v>
      </c>
    </row>
    <row r="8" spans="1:3">
      <c s="4" t="s" r="A8">
        <v>482</v>
      </c>
      <c s="6" t="n" r="B8">
        <v>343843</v>
      </c>
      <c s="6" t="n" r="C8">
        <v>5321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r="1" spans="1:2">
      <c s="1" t="s" r="A1">
        <v>498</v>
      </c>
      <c s="2" t="s" r="B1">
        <v>410</v>
      </c>
    </row>
    <row r="2" spans="1:2">
      <c s="3" t="s" r="A2">
        <v>499</v>
      </c>
    </row>
    <row r="3" spans="1:2">
      <c s="5" t="n" r="A3">
        <v>2015</v>
      </c>
      <c s="6" t="n" r="B3">
        <v>144080</v>
      </c>
    </row>
    <row r="4" spans="1:2">
      <c s="5" t="n" r="A4">
        <v>2016</v>
      </c>
      <c s="5" t="n" r="B4">
        <v>144080</v>
      </c>
    </row>
    <row r="5" spans="1:2">
      <c s="5" t="n" r="A5">
        <v>2017</v>
      </c>
      <c s="5" t="n" r="B5">
        <v>144080</v>
      </c>
    </row>
    <row r="6" spans="1:2">
      <c s="5" t="n" r="A6">
        <v>2018</v>
      </c>
      <c s="5" t="n" r="B6">
        <v>55683</v>
      </c>
    </row>
    <row r="7" spans="1:2">
      <c s="4" t="s" r="A7">
        <v>243</v>
      </c>
      <c s="6" t="n" r="B7">
        <v>4879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0</v>
      </c>
      <c s="2" t="s" r="B1">
        <v>1</v>
      </c>
    </row>
    <row r="2" spans="1:2">
      <c s="2" t="s" r="B2">
        <v>2</v>
      </c>
    </row>
    <row r="3" spans="1:2">
      <c s="3" t="s" r="A3">
        <v>201</v>
      </c>
    </row>
    <row r="4" spans="1:2">
      <c s="4" t="s" r="A4">
        <v>202</v>
      </c>
      <c s="4" t="s" r="B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t="s" r="A1">
        <v>500</v>
      </c>
      <c s="2" t="s" r="B1">
        <v>1</v>
      </c>
    </row>
    <row r="2" spans="1:2">
      <c s="2" t="s" r="B2">
        <v>410</v>
      </c>
    </row>
    <row r="3" spans="1:2">
      <c s="3" t="s" r="A3">
        <v>501</v>
      </c>
    </row>
    <row r="4" spans="1:2">
      <c s="4" t="s" r="A4">
        <v>502</v>
      </c>
      <c s="6" t="n" r="B4">
        <v>81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t="s" r="A1">
        <v>503</v>
      </c>
      <c s="2" t="s" r="B1">
        <v>1</v>
      </c>
    </row>
    <row r="2" spans="1:3">
      <c s="2" t="s" r="B2">
        <v>2</v>
      </c>
      <c s="2" t="s" r="C2">
        <v>30</v>
      </c>
    </row>
    <row r="3" spans="1:3">
      <c s="4" t="s" r="A3">
        <v>504</v>
      </c>
      <c s="6" t="n" r="B3">
        <v>684374</v>
      </c>
      <c s="6" t="n" r="C3">
        <v>554983</v>
      </c>
    </row>
    <row r="4" spans="1:3">
      <c s="4" t="s" r="A4">
        <v>505</v>
      </c>
    </row>
    <row r="5" spans="1:3">
      <c s="4" t="s" r="A5">
        <v>506</v>
      </c>
      <c s="5" t="n" r="B5">
        <v>10286</v>
      </c>
    </row>
    <row r="6" spans="1:3">
      <c s="4" t="s" r="A6">
        <v>507</v>
      </c>
      <c s="5" t="n" r="B6">
        <v>56511</v>
      </c>
    </row>
    <row r="7" spans="1:3">
      <c s="4" t="s" r="A7">
        <v>504</v>
      </c>
      <c s="5" t="n" r="B7">
        <v>115000</v>
      </c>
      <c s="6" t="n" r="C7">
        <v>0</v>
      </c>
    </row>
    <row r="8" spans="1:3">
      <c s="4" t="s" r="A8">
        <v>508</v>
      </c>
      <c s="5" t="n" r="B8">
        <v>25984</v>
      </c>
      <c s="5" t="n" r="C8">
        <v>0</v>
      </c>
    </row>
    <row r="9" spans="1:3">
      <c s="4" t="s" r="A9">
        <v>509</v>
      </c>
      <c s="5" t="n" r="B9">
        <v>0</v>
      </c>
      <c s="6" t="n" r="C9">
        <v>9350</v>
      </c>
    </row>
    <row r="10" spans="1:3">
      <c s="4" t="s" r="A10">
        <v>510</v>
      </c>
    </row>
    <row r="11" spans="1:3">
      <c s="4" t="s" r="A11">
        <v>506</v>
      </c>
      <c s="5" t="n" r="B11">
        <v>19500</v>
      </c>
    </row>
    <row r="12" spans="1:3">
      <c s="4" t="s" r="A12">
        <v>504</v>
      </c>
      <c s="5" t="n" r="B12">
        <v>34500</v>
      </c>
    </row>
    <row r="13" spans="1:3">
      <c s="4" t="s" r="A13">
        <v>511</v>
      </c>
    </row>
    <row r="14" spans="1:3">
      <c s="4" t="s" r="A14">
        <v>506</v>
      </c>
      <c s="5" t="n" r="B14">
        <v>14980</v>
      </c>
    </row>
    <row r="15" spans="1:3">
      <c s="4" t="s" r="A15">
        <v>512</v>
      </c>
    </row>
    <row r="16" spans="1:3">
      <c s="4" t="s" r="A16">
        <v>506</v>
      </c>
      <c s="5" t="n" r="B16">
        <v>107232</v>
      </c>
    </row>
    <row r="17" spans="1:3">
      <c s="4" t="s" r="A17">
        <v>507</v>
      </c>
      <c s="5" t="n" r="B17">
        <v>4310</v>
      </c>
    </row>
    <row r="18" spans="1:3">
      <c s="4" t="s" r="A18">
        <v>504</v>
      </c>
      <c s="5" t="n" r="B18">
        <v>141755</v>
      </c>
      <c s="6" t="n" r="C18">
        <v>0</v>
      </c>
    </row>
    <row r="19" spans="1:3">
      <c s="4" t="s" r="A19">
        <v>508</v>
      </c>
      <c s="5" t="n" r="B19">
        <v>7245</v>
      </c>
    </row>
    <row r="20" spans="1:3">
      <c s="4" t="s" r="A20">
        <v>513</v>
      </c>
      <c s="5" t="n" r="B20">
        <v>9508</v>
      </c>
      <c s="6" t="n" r="C20">
        <v>0</v>
      </c>
    </row>
    <row r="21" spans="1:3">
      <c s="4" t="s" r="A21">
        <v>514</v>
      </c>
    </row>
    <row r="22" spans="1:3">
      <c s="4" t="s" r="A22">
        <v>507</v>
      </c>
      <c s="5" t="n" r="B22">
        <v>158886</v>
      </c>
    </row>
    <row r="23" spans="1:3">
      <c s="4" t="s" r="A23">
        <v>508</v>
      </c>
      <c s="5" t="n" r="B23">
        <v>36223</v>
      </c>
    </row>
    <row r="24" spans="1:3">
      <c s="4" t="s" r="A24">
        <v>515</v>
      </c>
    </row>
    <row r="25" spans="1:3">
      <c s="4" t="s" r="A25">
        <v>506</v>
      </c>
      <c s="5" t="n" r="B25">
        <v>20804</v>
      </c>
    </row>
    <row r="26" spans="1:3">
      <c s="4" t="s" r="A26">
        <v>504</v>
      </c>
      <c s="5" t="n" r="B26">
        <v>133573</v>
      </c>
      <c s="6" t="n" r="C26">
        <v>172858</v>
      </c>
    </row>
    <row r="27" spans="1:3">
      <c s="4" t="s" r="A27">
        <v>508</v>
      </c>
      <c s="5" t="n" r="B27">
        <v>37129</v>
      </c>
      <c s="5" t="n" r="C27">
        <v>0</v>
      </c>
    </row>
    <row r="28" spans="1:3">
      <c s="4" t="s" r="A28">
        <v>509</v>
      </c>
      <c s="5" t="n" r="B28">
        <v>0</v>
      </c>
      <c s="5" t="n" r="C28">
        <v>29527</v>
      </c>
    </row>
    <row r="29" spans="1:3">
      <c s="4" t="s" r="A29">
        <v>516</v>
      </c>
      <c s="5" t="n" r="B29">
        <v>3574</v>
      </c>
      <c s="5" t="n" r="C29">
        <v>9842</v>
      </c>
    </row>
    <row r="30" spans="1:3">
      <c s="4" t="s" r="A30">
        <v>513</v>
      </c>
      <c s="6" t="n" r="B30">
        <v>2598</v>
      </c>
      <c s="5" t="n" r="C30">
        <v>0</v>
      </c>
    </row>
    <row r="31" spans="1:3">
      <c s="4" t="s" r="A31">
        <v>517</v>
      </c>
    </row>
    <row r="32" spans="1:3">
      <c s="4" t="s" r="A32">
        <v>506</v>
      </c>
      <c s="5" t="n" r="C32">
        <v>310266</v>
      </c>
    </row>
    <row r="33" spans="1:3">
      <c s="4" t="s" r="A33">
        <v>518</v>
      </c>
    </row>
    <row r="34" spans="1:3">
      <c s="4" t="s" r="A34">
        <v>507</v>
      </c>
      <c s="6" t="n" r="B34">
        <v>69</v>
      </c>
      <c s="5" t="n" r="C34">
        <v>22815</v>
      </c>
    </row>
    <row r="35" spans="1:3">
      <c s="4" t="s" r="A35">
        <v>519</v>
      </c>
    </row>
    <row r="36" spans="1:3">
      <c s="4" t="s" r="A36">
        <v>506</v>
      </c>
      <c s="5" t="n" r="B36">
        <v>154209</v>
      </c>
      <c s="6" t="n" r="C36">
        <v>0</v>
      </c>
    </row>
    <row r="37" spans="1:3">
      <c s="4" t="s" r="A37">
        <v>504</v>
      </c>
      <c s="5" t="n" r="B37">
        <v>76974</v>
      </c>
    </row>
    <row r="38" spans="1:3">
      <c s="4" t="s" r="A38">
        <v>516</v>
      </c>
      <c s="5" t="n" r="B38">
        <v>296824</v>
      </c>
    </row>
    <row r="39" spans="1:3">
      <c s="4" t="s" r="A39">
        <v>520</v>
      </c>
    </row>
    <row r="40" spans="1:3">
      <c s="4" t="s" r="A40">
        <v>509</v>
      </c>
      <c s="5" t="n" r="B40">
        <v>3521</v>
      </c>
    </row>
    <row r="41" spans="1:3">
      <c s="4" t="s" r="A41">
        <v>521</v>
      </c>
      <c s="6" t="n" r="B41">
        <v>62952</v>
      </c>
      <c s="6" t="n" r="C41">
        <v>377467</v>
      </c>
    </row>
    <row r="42" spans="1:3">
      <c s="4" t="s" r="A42">
        <v>522</v>
      </c>
      <c s="5" t="n" r="C42">
        <v>51919</v>
      </c>
    </row>
    <row r="43" spans="1:3">
      <c s="4" t="s" r="A43">
        <v>176</v>
      </c>
      <c s="6" t="n" r="B43">
        <v>0</v>
      </c>
      <c s="5" t="n" r="C43">
        <v>40076</v>
      </c>
    </row>
    <row r="44" spans="1:3">
      <c s="9" t="n" r="A44">
        <v>1454004</v>
      </c>
    </row>
    <row r="45" spans="1:3">
      <c s="4" t="s" r="A45">
        <v>504</v>
      </c>
      <c s="5" t="n" r="B45">
        <v>129800</v>
      </c>
      <c s="6" t="n" r="C45">
        <v>126695</v>
      </c>
    </row>
    <row r="46" spans="1:3">
      <c s="4" t="s" r="A46">
        <v>513</v>
      </c>
      <c s="5" t="n" r="B46">
        <v>12980</v>
      </c>
    </row>
    <row r="47" spans="1:3">
      <c s="4" t="s" r="A47">
        <v>523</v>
      </c>
    </row>
    <row r="48" spans="1:3">
      <c s="4" t="s" r="A48">
        <v>504</v>
      </c>
      <c s="5" t="n" r="B48">
        <v>46185</v>
      </c>
      <c s="6" t="n" r="C48">
        <v>40785</v>
      </c>
    </row>
    <row r="49" spans="1:3">
      <c s="4" t="s" r="A49">
        <v>516</v>
      </c>
      <c s="5" t="n" r="B49">
        <v>41035</v>
      </c>
      <c s="6" t="n" r="C49">
        <v>55248</v>
      </c>
    </row>
    <row r="50" spans="1:3">
      <c s="4" t="s" r="A50">
        <v>513</v>
      </c>
      <c s="5" t="n" r="B50">
        <v>3490</v>
      </c>
    </row>
    <row r="51" spans="1:3">
      <c s="4" t="s" r="A51">
        <v>524</v>
      </c>
    </row>
    <row r="52" spans="1:3">
      <c s="4" t="s" r="A52">
        <v>504</v>
      </c>
      <c s="5" t="n" r="B52">
        <v>76119</v>
      </c>
      <c s="6" t="n" r="C52">
        <v>69782</v>
      </c>
    </row>
    <row r="53" spans="1:3">
      <c s="4" t="s" r="A53">
        <v>516</v>
      </c>
      <c s="6" t="n" r="B53">
        <v>4567</v>
      </c>
      <c s="6" t="n" r="C53">
        <v>112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t="s" r="A1">
        <v>525</v>
      </c>
      <c s="2" t="s" r="B1">
        <v>1</v>
      </c>
    </row>
    <row r="2" spans="1:3">
      <c s="2" t="s" r="B2">
        <v>2</v>
      </c>
      <c s="2" t="s" r="C2">
        <v>30</v>
      </c>
    </row>
    <row r="3" spans="1:3">
      <c s="4" t="s" r="A3">
        <v>526</v>
      </c>
      <c s="5" t="n" r="B3">
        <v>19500000</v>
      </c>
    </row>
    <row r="4" spans="1:3">
      <c s="4" t="s" r="A4">
        <v>527</v>
      </c>
      <c s="6" t="n" r="B4">
        <v>19500</v>
      </c>
    </row>
    <row r="5" spans="1:3">
      <c s="4" t="s" r="A5">
        <v>528</v>
      </c>
      <c s="5" t="n" r="B5">
        <v>106878613</v>
      </c>
      <c s="5" t="n" r="C5">
        <v>19500000</v>
      </c>
    </row>
    <row r="6" spans="1:3">
      <c s="4" t="s" r="A6">
        <v>529</v>
      </c>
      <c s="6" t="n" r="B6">
        <v>106879</v>
      </c>
      <c s="6" t="n" r="C6">
        <v>19500</v>
      </c>
    </row>
    <row r="7" spans="1:3">
      <c s="4" t="s" r="A7">
        <v>128</v>
      </c>
    </row>
    <row r="8" spans="1:3">
      <c s="4" t="s" r="A8">
        <v>526</v>
      </c>
      <c s="5" t="n" r="B8">
        <v>65177333</v>
      </c>
      <c s="5" t="n" r="C8">
        <v>101600000</v>
      </c>
    </row>
    <row r="9" spans="1:3">
      <c s="4" t="s" r="A9">
        <v>527</v>
      </c>
      <c s="6" t="n" r="B9">
        <v>65177</v>
      </c>
      <c s="6" t="n" r="C9">
        <v>101600</v>
      </c>
    </row>
    <row r="10" spans="1:3">
      <c s="4" t="s" r="A10">
        <v>530</v>
      </c>
      <c s="5" t="n" r="C10">
        <v>94000</v>
      </c>
    </row>
    <row r="11" spans="1:3">
      <c s="4" t="s" r="A11">
        <v>531</v>
      </c>
      <c s="6" t="n" r="C11">
        <v>94</v>
      </c>
    </row>
    <row r="12" spans="1:3">
      <c s="4" t="s" r="A12">
        <v>532</v>
      </c>
      <c s="5" t="n" r="C12">
        <v>-36850000</v>
      </c>
    </row>
    <row r="13" spans="1:3">
      <c s="4" t="s" r="A13">
        <v>533</v>
      </c>
      <c s="6" t="n" r="C13">
        <v>-36850</v>
      </c>
    </row>
    <row r="14" spans="1:3">
      <c s="4" t="s" r="A14">
        <v>534</v>
      </c>
      <c s="5" t="n" r="C14">
        <v>333333</v>
      </c>
    </row>
    <row r="15" spans="1:3">
      <c s="4" t="s" r="A15">
        <v>535</v>
      </c>
      <c s="6" t="n" r="C15">
        <v>333</v>
      </c>
    </row>
    <row r="16" spans="1:3">
      <c s="4" t="s" r="A16">
        <v>536</v>
      </c>
    </row>
    <row r="17" spans="1:3">
      <c s="4" t="s" r="A17">
        <v>153</v>
      </c>
      <c s="5" t="n" r="B17">
        <v>350000</v>
      </c>
    </row>
    <row r="18" spans="1:3">
      <c s="4" t="s" r="A18">
        <v>154</v>
      </c>
      <c s="6" t="n" r="B18">
        <v>350</v>
      </c>
    </row>
    <row r="19" spans="1:3">
      <c s="4" t="s" r="A19">
        <v>537</v>
      </c>
      <c s="5" t="n" r="B19">
        <v>300000</v>
      </c>
    </row>
    <row r="20" spans="1:3">
      <c s="4" t="s" r="A20">
        <v>538</v>
      </c>
      <c s="6" t="n" r="B20">
        <v>300</v>
      </c>
    </row>
    <row r="21" spans="1:3">
      <c s="4" t="s" r="A21">
        <v>528</v>
      </c>
      <c s="5" t="n" r="B21">
        <v>65827333</v>
      </c>
      <c s="5" t="n" r="C21">
        <v>65177333</v>
      </c>
    </row>
    <row r="22" spans="1:3">
      <c s="4" t="s" r="A22">
        <v>529</v>
      </c>
      <c s="6" t="n" r="B22">
        <v>65827</v>
      </c>
      <c s="6" t="n" r="C22">
        <v>65177</v>
      </c>
    </row>
    <row r="23" spans="1:3">
      <c s="4" t="s" r="A23">
        <v>130</v>
      </c>
    </row>
    <row r="24" spans="1:3">
      <c s="4" t="s" r="A24">
        <v>527</v>
      </c>
      <c s="5" t="n" r="B24">
        <v>646922</v>
      </c>
      <c s="5" t="n" r="C24">
        <v>-15501</v>
      </c>
    </row>
    <row r="25" spans="1:3">
      <c s="4" t="s" r="A25">
        <v>531</v>
      </c>
      <c s="5" t="n" r="C25">
        <v>125906</v>
      </c>
    </row>
    <row r="26" spans="1:3">
      <c s="4" t="s" r="A26">
        <v>533</v>
      </c>
      <c s="5" t="n" r="C26">
        <v>36850</v>
      </c>
    </row>
    <row r="27" spans="1:3">
      <c s="4" t="s" r="A27">
        <v>535</v>
      </c>
      <c s="5" t="n" r="C27">
        <v>499667</v>
      </c>
    </row>
    <row r="28" spans="1:3">
      <c s="4" t="s" r="A28">
        <v>536</v>
      </c>
      <c s="5" t="n" r="B28">
        <v>231320</v>
      </c>
    </row>
    <row r="29" spans="1:3">
      <c s="4" t="s" r="A29">
        <v>154</v>
      </c>
      <c s="5" t="n" r="B29">
        <v>34650</v>
      </c>
    </row>
    <row r="30" spans="1:3">
      <c s="4" t="s" r="A30">
        <v>538</v>
      </c>
      <c s="5" t="n" r="B30">
        <v>29700</v>
      </c>
    </row>
    <row r="31" spans="1:3">
      <c s="4" t="s" r="A31">
        <v>529</v>
      </c>
      <c s="6" t="n" r="B31">
        <v>942592</v>
      </c>
      <c s="6" t="n" r="C31">
        <v>6469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539</v>
      </c>
      <c s="2" t="s" r="B1">
        <v>2</v>
      </c>
      <c s="2" t="s" r="C1">
        <v>30</v>
      </c>
    </row>
    <row r="2" spans="1:3">
      <c s="4" t="s" r="A2">
        <v>519</v>
      </c>
    </row>
    <row r="3" spans="1:3">
      <c s="4" t="s" r="A3">
        <v>164</v>
      </c>
      <c s="6" t="n" r="B3">
        <v>134916</v>
      </c>
      <c s="6" t="n" r="C3">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1"/>
  </cols>
  <sheetData>
    <row r="1" spans="1:2">
      <c s="1" t="s" r="A1">
        <v>540</v>
      </c>
      <c s="2" t="s" r="B1">
        <v>134</v>
      </c>
    </row>
    <row r="2" spans="1:2">
      <c s="3" t="s" r="A2">
        <v>541</v>
      </c>
    </row>
    <row r="3" spans="1:2">
      <c s="4" t="s" r="A3">
        <v>542</v>
      </c>
    </row>
    <row r="4" spans="1:2">
      <c s="4" t="s" r="A4">
        <v>543</v>
      </c>
      <c s="5" t="n" r="B4">
        <v>3100000</v>
      </c>
    </row>
    <row r="5" spans="1:2">
      <c s="4" t="s" r="A5">
        <v>544</v>
      </c>
      <c s="5" t="n" r="B5">
        <v>3100000</v>
      </c>
    </row>
    <row r="6" spans="1:2">
      <c s="3" t="s" r="A6">
        <v>545</v>
      </c>
    </row>
    <row r="7" spans="1:2">
      <c s="4" t="s" r="A7">
        <v>542</v>
      </c>
    </row>
    <row r="8" spans="1:2">
      <c s="4" t="s" r="A8">
        <v>543</v>
      </c>
      <c s="8" t="n" r="B8">
        <v>0.1</v>
      </c>
    </row>
    <row r="9" spans="1:2">
      <c s="3" t="s" r="A9">
        <v>546</v>
      </c>
    </row>
    <row r="10" spans="1:2">
      <c s="4" t="s" r="A10">
        <v>544</v>
      </c>
      <c s="6" t="n" r="B10">
        <v>74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3"/>
  </cols>
  <sheetData>
    <row r="1" spans="1:2">
      <c s="1" t="s" r="A1">
        <v>547</v>
      </c>
      <c s="2" t="s" r="B1">
        <v>134</v>
      </c>
    </row>
    <row r="2" spans="1:2">
      <c s="3" t="s" r="A2">
        <v>548</v>
      </c>
    </row>
    <row r="3" spans="1:2">
      <c s="4" t="s" r="A3">
        <v>549</v>
      </c>
      <c s="8" t="n" r="B3">
        <v>0.1</v>
      </c>
    </row>
    <row r="4" spans="1:2">
      <c s="4" t="s" r="A4">
        <v>550</v>
      </c>
      <c s="5" t="n" r="B4">
        <v>3100000</v>
      </c>
    </row>
    <row r="5" spans="1:2">
      <c s="4" t="s" r="A5">
        <v>551</v>
      </c>
      <c s="4" t="s" r="B5">
        <v>552</v>
      </c>
    </row>
    <row r="6" spans="1:2">
      <c s="4" t="s" r="A6">
        <v>553</v>
      </c>
      <c s="8" t="n" r="B6">
        <v>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t="s" r="A1">
        <v>554</v>
      </c>
      <c s="2" t="s" r="B1">
        <v>134</v>
      </c>
    </row>
    <row r="2" spans="1:2">
      <c s="3" t="s" r="A2">
        <v>555</v>
      </c>
    </row>
    <row r="3" spans="1:2">
      <c s="4" t="s" r="A3">
        <v>556</v>
      </c>
    </row>
    <row r="4" spans="1:2">
      <c s="4" t="s" r="A4">
        <v>557</v>
      </c>
      <c s="5" t="n" r="B4">
        <v>20427333</v>
      </c>
    </row>
    <row r="5" spans="1:2">
      <c s="4" t="s" r="A5">
        <v>558</v>
      </c>
      <c s="5" t="n" r="B5">
        <v>100000</v>
      </c>
    </row>
    <row r="6" spans="1:2">
      <c s="4" t="s" r="A6">
        <v>559</v>
      </c>
      <c s="5" t="n" r="B6">
        <v>20527333</v>
      </c>
    </row>
    <row r="7" spans="1:2">
      <c s="4" t="s" r="A7">
        <v>560</v>
      </c>
    </row>
    <row r="8" spans="1:2">
      <c s="4" t="s" r="A8">
        <v>561</v>
      </c>
      <c s="6" t="n" r="B8">
        <v>2</v>
      </c>
    </row>
    <row r="9" spans="1:2">
      <c s="4" t="s" r="A9">
        <v>562</v>
      </c>
      <c s="5" t="n" r="B9">
        <v>2</v>
      </c>
    </row>
    <row r="10" spans="1:2">
      <c s="4" t="s" r="A10">
        <v>563</v>
      </c>
      <c s="6" t="n" r="B10">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t="s" r="A1">
        <v>564</v>
      </c>
      <c s="2" t="s" r="B1">
        <v>1</v>
      </c>
    </row>
    <row r="2" spans="1:3">
      <c s="2" t="s" r="B2">
        <v>2</v>
      </c>
      <c s="2" t="s" r="C2">
        <v>30</v>
      </c>
    </row>
    <row r="3" spans="1:3">
      <c s="4" t="s" r="A3">
        <v>565</v>
      </c>
      <c s="5" t="n" r="B3">
        <v>20527333</v>
      </c>
    </row>
    <row r="4" spans="1:3">
      <c s="4" t="s" r="A4">
        <v>566</v>
      </c>
    </row>
    <row r="5" spans="1:3">
      <c s="4" t="s" r="A5">
        <v>567</v>
      </c>
    </row>
    <row r="6" spans="1:3">
      <c s="4" t="s" r="A6">
        <v>565</v>
      </c>
      <c s="5" t="n" r="B6">
        <v>60000</v>
      </c>
    </row>
    <row r="7" spans="1:3">
      <c s="4" t="s" r="A7">
        <v>566</v>
      </c>
      <c s="6" t="n" r="B7">
        <v>2</v>
      </c>
    </row>
    <row r="8" spans="1:3">
      <c s="4" t="s" r="A8">
        <v>568</v>
      </c>
      <c s="4" t="s" r="B8">
        <v>569</v>
      </c>
    </row>
    <row r="9" spans="1:3">
      <c s="4" t="s" r="A9">
        <v>570</v>
      </c>
    </row>
    <row r="10" spans="1:3">
      <c s="4" t="s" r="A10">
        <v>565</v>
      </c>
      <c s="5" t="n" r="B10">
        <v>34000</v>
      </c>
    </row>
    <row r="11" spans="1:3">
      <c s="4" t="s" r="A11">
        <v>566</v>
      </c>
      <c s="6" t="n" r="B11">
        <v>2</v>
      </c>
    </row>
    <row r="12" spans="1:3">
      <c s="4" t="s" r="A12">
        <v>568</v>
      </c>
      <c s="4" t="s" r="B12">
        <v>571</v>
      </c>
    </row>
    <row r="13" spans="1:3">
      <c s="4" t="s" r="A13">
        <v>572</v>
      </c>
    </row>
    <row r="14" spans="1:3">
      <c s="4" t="s" r="A14">
        <v>565</v>
      </c>
      <c s="5" t="n" r="B14">
        <v>333333</v>
      </c>
    </row>
    <row r="15" spans="1:3">
      <c s="4" t="s" r="A15">
        <v>566</v>
      </c>
      <c s="6" t="n" r="B15">
        <v>2</v>
      </c>
    </row>
    <row r="16" spans="1:3">
      <c s="4" t="s" r="A16">
        <v>568</v>
      </c>
      <c s="4" t="s" r="B16">
        <v>573</v>
      </c>
    </row>
    <row r="17" spans="1:3">
      <c s="4" t="s" r="A17">
        <v>574</v>
      </c>
    </row>
    <row r="18" spans="1:3">
      <c s="4" t="s" r="A18">
        <v>565</v>
      </c>
      <c s="5" t="n" r="B18">
        <v>100000</v>
      </c>
    </row>
    <row r="19" spans="1:3">
      <c s="4" t="s" r="A19">
        <v>566</v>
      </c>
      <c s="6" t="n" r="B19">
        <v>2</v>
      </c>
    </row>
    <row r="20" spans="1:3">
      <c s="4" t="s" r="A20">
        <v>568</v>
      </c>
      <c s="4" t="s" r="B20">
        <v>575</v>
      </c>
    </row>
    <row r="21" spans="1:3">
      <c s="4" t="s" r="A21">
        <v>576</v>
      </c>
    </row>
    <row r="22" spans="1:3">
      <c s="4" t="s" r="A22">
        <v>565</v>
      </c>
      <c s="5" t="n" r="B22">
        <v>20000000</v>
      </c>
    </row>
    <row r="23" spans="1:3">
      <c s="4" t="s" r="A23">
        <v>566</v>
      </c>
      <c s="6" t="n" r="B23">
        <v>2</v>
      </c>
    </row>
    <row r="24" spans="1:3">
      <c s="4" t="s" r="A24">
        <v>568</v>
      </c>
      <c s="4" t="s" r="B24">
        <v>5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t="s" r="A1">
        <v>578</v>
      </c>
      <c s="2" t="s" r="B1">
        <v>1</v>
      </c>
    </row>
    <row r="2" spans="1:3">
      <c s="2" t="s" r="B2">
        <v>2</v>
      </c>
      <c s="2" t="s" r="C2">
        <v>30</v>
      </c>
    </row>
    <row r="3" spans="1:3">
      <c s="3" t="s" r="A3">
        <v>579</v>
      </c>
    </row>
    <row r="4" spans="1:3">
      <c s="4" t="s" r="A4">
        <v>580</v>
      </c>
      <c s="6" t="n" r="B4">
        <v>1453679</v>
      </c>
    </row>
    <row r="5" spans="1:3">
      <c s="4" t="s" r="A5">
        <v>581</v>
      </c>
      <c s="5" t="n" r="B5">
        <v>350396</v>
      </c>
      <c s="6" t="n" r="C5">
        <v>149497</v>
      </c>
    </row>
    <row r="6" spans="1:3">
      <c s="4" t="s" r="A6">
        <v>582</v>
      </c>
      <c s="5" t="n" r="B6">
        <v>388894</v>
      </c>
    </row>
    <row r="7" spans="1:3">
      <c s="4" t="s" r="A7">
        <v>583</v>
      </c>
      <c s="5" t="n" r="B7">
        <v>234000</v>
      </c>
    </row>
    <row r="8" spans="1:3">
      <c s="4" t="s" r="A8">
        <v>584</v>
      </c>
      <c s="5" t="n" r="B8">
        <v>22167</v>
      </c>
    </row>
    <row r="9" spans="1:3">
      <c s="4" t="s" r="A9">
        <v>585</v>
      </c>
      <c s="5" t="n" r="B9">
        <v>31100</v>
      </c>
    </row>
    <row r="10" spans="1:3">
      <c s="4" t="s" r="A10">
        <v>586</v>
      </c>
      <c s="5" t="n" r="B10">
        <v>15666</v>
      </c>
    </row>
    <row r="11" spans="1:3">
      <c s="3" t="s" r="A11">
        <v>587</v>
      </c>
    </row>
    <row r="12" spans="1:3">
      <c s="4" t="s" r="A12">
        <v>588</v>
      </c>
      <c s="5" t="n" r="B12">
        <v>75240</v>
      </c>
      <c s="6" t="n" r="C12">
        <v>57653</v>
      </c>
    </row>
    <row r="13" spans="1:3">
      <c s="4" t="s" r="A13">
        <v>589</v>
      </c>
      <c s="6" t="n" r="B13">
        <v>2388</v>
      </c>
      <c s="6" t="n" r="C13">
        <v>62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t="s" r="A1">
        <v>590</v>
      </c>
      <c s="2" t="s" r="B1">
        <v>1</v>
      </c>
    </row>
    <row r="2" spans="1:3">
      <c s="2" t="s" r="B2">
        <v>2</v>
      </c>
      <c s="2" t="s" r="C2">
        <v>30</v>
      </c>
    </row>
    <row r="3" spans="1:3">
      <c s="3" t="s" r="A3">
        <v>591</v>
      </c>
    </row>
    <row r="4" spans="1:3">
      <c s="4" t="s" r="A4">
        <v>592</v>
      </c>
      <c s="6" t="n" r="B4">
        <v>5925445</v>
      </c>
      <c s="6" t="n" r="C4">
        <v>6811872</v>
      </c>
    </row>
    <row r="5" spans="1:3">
      <c s="4" t="s" r="A5">
        <v>82</v>
      </c>
      <c s="5" t="n" r="B5">
        <v>278980</v>
      </c>
      <c s="6" t="n" r="C5">
        <v>179125</v>
      </c>
    </row>
    <row r="6" spans="1:3">
      <c s="4" t="s" r="A6">
        <v>593</v>
      </c>
      <c s="5" t="n" r="B6">
        <v>2121341</v>
      </c>
    </row>
    <row r="7" spans="1:3">
      <c s="4" t="s" r="A7">
        <v>594</v>
      </c>
      <c s="5" t="n" r="B7">
        <v>-312981</v>
      </c>
    </row>
    <row r="8" spans="1:3">
      <c s="4" t="s" r="A8">
        <v>595</v>
      </c>
      <c s="6" t="n" r="B8">
        <v>8012785</v>
      </c>
      <c s="6" t="n" r="C8">
        <v>6990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04</v>
      </c>
      <c s="2" t="s" r="B1">
        <v>1</v>
      </c>
    </row>
    <row r="2" spans="1:2">
      <c s="2" t="s" r="B2">
        <v>2</v>
      </c>
    </row>
    <row r="3" spans="1:2">
      <c s="3" t="s" r="A3">
        <v>201</v>
      </c>
    </row>
    <row r="4" spans="1:2">
      <c s="4" t="s" r="A4">
        <v>205</v>
      </c>
      <c s="4" t="s"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t="s" r="A1">
        <v>596</v>
      </c>
      <c s="2" t="s" r="B1">
        <v>1</v>
      </c>
    </row>
    <row r="2" spans="1:3">
      <c s="2" t="s" r="B2">
        <v>2</v>
      </c>
      <c s="2" t="s" r="C2">
        <v>30</v>
      </c>
    </row>
    <row r="3" spans="1:3">
      <c s="3" t="s" r="A3">
        <v>597</v>
      </c>
    </row>
    <row r="4" spans="1:3">
      <c s="4" t="s" r="A4">
        <v>592</v>
      </c>
      <c s="6" t="n" r="B4">
        <v>454914</v>
      </c>
      <c s="6" t="n" r="C4">
        <v>310881</v>
      </c>
    </row>
    <row r="5" spans="1:3">
      <c s="4" t="s" r="A5">
        <v>82</v>
      </c>
      <c s="5" t="n" r="B5">
        <v>38744</v>
      </c>
      <c s="5" t="n" r="C5">
        <v>13774</v>
      </c>
    </row>
    <row r="6" spans="1:3">
      <c s="4" t="s" r="A6">
        <v>593</v>
      </c>
      <c s="5" t="n" r="B6">
        <v>-227881</v>
      </c>
      <c s="5" t="n" r="C6">
        <v>257111</v>
      </c>
    </row>
    <row r="7" spans="1:3">
      <c s="4" t="s" r="A7">
        <v>598</v>
      </c>
      <c s="5" t="n" r="B7">
        <v>-1356279</v>
      </c>
      <c s="5" t="n" r="C7">
        <v>-187896</v>
      </c>
    </row>
    <row r="8" spans="1:3">
      <c s="4" t="s" r="A8">
        <v>599</v>
      </c>
      <c s="6" t="n" r="B8">
        <v>-1090502</v>
      </c>
      <c s="6" t="n" r="C8">
        <v>3938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t="s" r="A1">
        <v>600</v>
      </c>
      <c s="2" t="s" r="B1">
        <v>1</v>
      </c>
    </row>
    <row r="2" spans="1:3">
      <c s="2" t="s" r="B2">
        <v>2</v>
      </c>
      <c s="2" t="s" r="C2">
        <v>30</v>
      </c>
    </row>
    <row r="3" spans="1:3">
      <c s="3" t="s" r="A3">
        <v>601</v>
      </c>
    </row>
    <row r="4" spans="1:3">
      <c s="4" t="s" r="A4">
        <v>602</v>
      </c>
      <c s="6" t="n" r="B4">
        <v>-397196</v>
      </c>
      <c s="6" t="n" r="C4">
        <v>83915</v>
      </c>
    </row>
    <row r="5" spans="1:3">
      <c s="4" t="s" r="A5">
        <v>603</v>
      </c>
      <c s="5" t="n" r="B5">
        <v>66041</v>
      </c>
      <c s="6" t="n" r="C5">
        <v>130118</v>
      </c>
    </row>
    <row r="6" spans="1:3">
      <c s="4" t="s" r="A6">
        <v>604</v>
      </c>
      <c s="5" t="n" r="B6">
        <v>2023</v>
      </c>
    </row>
    <row r="7" spans="1:3">
      <c s="4" t="s" r="A7">
        <v>605</v>
      </c>
      <c s="5" t="n" r="B7">
        <v>-59577</v>
      </c>
    </row>
    <row r="8" spans="1:3">
      <c s="4" t="s" r="A8">
        <v>606</v>
      </c>
      <c s="5" t="n" r="B8">
        <v>416118</v>
      </c>
      <c s="6" t="n" r="C8">
        <v>-212595</v>
      </c>
    </row>
    <row r="9" spans="1:3">
      <c s="4" t="s" r="A9">
        <v>607</v>
      </c>
      <c s="6" t="n" r="B9">
        <v>27409</v>
      </c>
      <c s="6" t="n" r="C9">
        <v>14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t="s" r="A1">
        <v>608</v>
      </c>
      <c s="2" t="s" r="B1">
        <v>2</v>
      </c>
      <c s="2" t="s" r="C1">
        <v>30</v>
      </c>
    </row>
    <row r="2" spans="1:3">
      <c s="3" t="s" r="A2">
        <v>609</v>
      </c>
    </row>
    <row r="3" spans="1:3">
      <c s="4" t="s" r="A3">
        <v>610</v>
      </c>
      <c s="6" t="n" r="B3">
        <v>655597</v>
      </c>
      <c s="6" t="n" r="C3">
        <v>290254</v>
      </c>
    </row>
    <row r="4" spans="1:3">
      <c s="4" t="s" r="A4">
        <v>611</v>
      </c>
      <c s="5" t="n" r="B4">
        <v>-107482</v>
      </c>
      <c s="5" t="n" r="C4">
        <v>-158380</v>
      </c>
    </row>
    <row r="5" spans="1:3">
      <c s="4" t="s" r="A5">
        <v>231</v>
      </c>
      <c s="5" t="n" r="B5">
        <v>-36353</v>
      </c>
      <c s="5" t="n" r="C5">
        <v>-36230</v>
      </c>
    </row>
    <row r="6" spans="1:3">
      <c s="4" t="s" r="A6">
        <v>612</v>
      </c>
      <c s="6" t="n" r="B6">
        <v>-511762</v>
      </c>
      <c s="6" t="n" r="C6">
        <v>-95644</v>
      </c>
    </row>
    <row r="7" spans="1:3">
      <c s="4" t="s" r="A7">
        <v>6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r="1" spans="1:2">
      <c s="1" t="s" r="A1">
        <v>614</v>
      </c>
      <c s="2" t="s" r="B1">
        <v>1</v>
      </c>
    </row>
    <row r="2" spans="1:2">
      <c s="2" t="s" r="B2">
        <v>410</v>
      </c>
    </row>
    <row r="3" spans="1:2">
      <c s="3" t="s" r="A3">
        <v>615</v>
      </c>
    </row>
    <row r="4" spans="1:2">
      <c s="5" t="n" r="A4">
        <v>2031</v>
      </c>
      <c s="6" t="n" r="B4">
        <v>364895</v>
      </c>
    </row>
    <row r="5" spans="1:2">
      <c s="5" t="n" r="A5">
        <v>2032</v>
      </c>
      <c s="5" t="n" r="B5">
        <v>796121</v>
      </c>
    </row>
    <row r="6" spans="1:2">
      <c s="5" t="n" r="A6">
        <v>2034</v>
      </c>
      <c s="5" t="n" r="B6">
        <v>1045825</v>
      </c>
    </row>
    <row r="7" spans="1:2">
      <c s="4" t="s" r="A7">
        <v>134</v>
      </c>
      <c s="6" t="n" r="B7">
        <v>22068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07</v>
      </c>
      <c s="2" t="s" r="B1">
        <v>1</v>
      </c>
    </row>
    <row r="2" spans="1:2">
      <c s="2" t="s" r="B2">
        <v>2</v>
      </c>
    </row>
    <row r="3" spans="1:2">
      <c s="3" t="s" r="A3">
        <v>201</v>
      </c>
    </row>
    <row r="4" spans="1:2">
      <c s="4" t="s" r="A4">
        <v>208</v>
      </c>
      <c s="4" t="s"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Operations and Con</vt:lpstr>
      <vt:lpstr>2. Significant Accounting Polic</vt:lpstr>
      <vt:lpstr>3. Acquisition of 1454004 Alber</vt:lpstr>
      <vt:lpstr>4. Acquisition of Business Oper</vt:lpstr>
      <vt:lpstr>5. Acquisition of CleanGen Inc.</vt:lpstr>
      <vt:lpstr>6. Acquisition of 1098541 Alber</vt:lpstr>
      <vt:lpstr>7. Accounts Receivable</vt:lpstr>
      <vt:lpstr>8. Inventory</vt:lpstr>
      <vt:lpstr>9. Property and Equipment</vt:lpstr>
      <vt:lpstr>10. Assets Held For Sale</vt:lpstr>
      <vt:lpstr>11. Goodwill</vt:lpstr>
      <vt:lpstr>12. Accounts Payable and Accrue</vt:lpstr>
      <vt:lpstr>13. Capital Lease Obligations</vt:lpstr>
      <vt:lpstr>14. Loans Payable</vt:lpstr>
      <vt:lpstr>15. Long-term Debt</vt:lpstr>
      <vt:lpstr>16. Convertible Debt</vt:lpstr>
      <vt:lpstr>17. Related Party Transactions</vt:lpstr>
      <vt:lpstr>18. Common Stock</vt:lpstr>
      <vt:lpstr>19. Stock Options</vt:lpstr>
      <vt:lpstr>20. Share Purchase Warrants</vt:lpstr>
      <vt:lpstr>21. Commitments and Contingenci</vt:lpstr>
      <vt:lpstr>22. Supplemental Cash Flow Info</vt:lpstr>
      <vt:lpstr>23. Segmented Information</vt:lpstr>
      <vt:lpstr>24. Income Taxes</vt:lpstr>
      <vt:lpstr>25. Subsequent Events</vt:lpstr>
      <vt:lpstr>2. Significant Accounting Pol32</vt:lpstr>
      <vt:lpstr>2. Significant Accounting Pol33</vt:lpstr>
      <vt:lpstr>3. Acquisition of 1454004 Alb34</vt:lpstr>
      <vt:lpstr>4. Acquisition of 1301540 Alber</vt:lpstr>
      <vt:lpstr>5. Acquisition of CleanGen Inc </vt:lpstr>
      <vt:lpstr>6. Acquisition of 1098541 Alb37</vt:lpstr>
      <vt:lpstr>7. Accounts Receivable (Tables)</vt:lpstr>
      <vt:lpstr>8. Inventory (Tables)</vt:lpstr>
      <vt:lpstr>9. Property and Equipment (Tabl</vt:lpstr>
      <vt:lpstr>11. Goodwill (Tables)</vt:lpstr>
      <vt:lpstr>12. Accounts Payable and Accr42</vt:lpstr>
      <vt:lpstr>13. Capital Lease Obligations (</vt:lpstr>
      <vt:lpstr>15. Long-term Debt (Tables)</vt:lpstr>
      <vt:lpstr>18. Common Stock (Tables)</vt:lpstr>
      <vt:lpstr>19. Stock Options (Tables)</vt:lpstr>
      <vt:lpstr>20. Share Purchase Warrants (Ta</vt:lpstr>
      <vt:lpstr>22. Supplemental Cash Flow In48</vt:lpstr>
      <vt:lpstr>23. Segmented Information (Tabl</vt:lpstr>
      <vt:lpstr>24. Income Taxes (Tables)</vt:lpstr>
      <vt:lpstr>1. Nature of Operations and C51</vt:lpstr>
      <vt:lpstr>2. Significant Accounting Pol52</vt:lpstr>
      <vt:lpstr>2. Significant Accounting Pol53</vt:lpstr>
      <vt:lpstr>3. Acquisition of 1454004 Alb54</vt:lpstr>
      <vt:lpstr>4. Acquisition of 1301540 Alb55</vt:lpstr>
      <vt:lpstr>5. Acquisition of CleanGen In56</vt:lpstr>
      <vt:lpstr>6. Acquisition of 1098541 Alb57</vt:lpstr>
      <vt:lpstr>7. Accounts Receivable (Details</vt:lpstr>
      <vt:lpstr>8. Inventory (Details)</vt:lpstr>
      <vt:lpstr>9. Property and Equipment (Deta</vt:lpstr>
      <vt:lpstr>9. Property and Equipment (De61</vt:lpstr>
      <vt:lpstr>10. Assets Held For Sale (Detai</vt:lpstr>
      <vt:lpstr>11. Goodwill (Details)</vt:lpstr>
      <vt:lpstr>12. Accounts Payable and Accr64</vt:lpstr>
      <vt:lpstr>13. Capital Lease Obligations65</vt:lpstr>
      <vt:lpstr>13. Capital Lease Obligations66</vt:lpstr>
      <vt:lpstr>14. Loans Payable (Details Narr</vt:lpstr>
      <vt:lpstr>15. Long-term Debt (Details)</vt:lpstr>
      <vt:lpstr>15. Long-term Debt (Details 1)</vt:lpstr>
      <vt:lpstr>16. Convertible Debt (Details N</vt:lpstr>
      <vt:lpstr>17. Related Party Transactions </vt:lpstr>
      <vt:lpstr>18. Common Stock (Details)</vt:lpstr>
      <vt:lpstr>18. Common Stock (Details Narra</vt:lpstr>
      <vt:lpstr>19. Stock Options (Details)</vt:lpstr>
      <vt:lpstr>19. Stock Options (Details 1)</vt:lpstr>
      <vt:lpstr>20. Share Purchase Warrants (De</vt:lpstr>
      <vt:lpstr>20. Share Purchase Warrants (77</vt:lpstr>
      <vt:lpstr>22. Supplemental Cash Flow In78</vt:lpstr>
      <vt:lpstr>23. Segmented Information (Deta</vt:lpstr>
      <vt:lpstr>23. Segmented Information (De80</vt:lpstr>
      <vt:lpstr>24. Income Taxes (Details)</vt:lpstr>
      <vt:lpstr>24. Income Taxes (Details 1)</vt:lpstr>
      <vt:lpstr>24. 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4:10:21Z</dcterms:created>
  <dcterms:modified xmlns:dcterms="http://purl.org/dc/terms/" xmlns:xsi="http://www.w3.org/2001/XMLSchema-instance" xsi:type="dcterms:W3CDTF">2015-07-17T14:10:21Z</dcterms:modified>
  <dc:title xmlns:dc="http://purl.org/dc/elements/1.1/">Untitled</dc:title>
  <dc:description xmlns:dc="http://purl.org/dc/elements/1.1/"/>
  <dc:subject xmlns:dc="http://purl.org/dc/elements/1.1/"/>
  <cp:keywords/>
  <cp:category/>
</cp:coreProperties>
</file>